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Business and Bas" sheetId="9" r:id="rId9"/>
    <s:sheet name="Business Combinations" sheetId="10" r:id="rId10"/>
    <s:sheet name="Investment in Unconsolidated Af" sheetId="11" r:id="rId11"/>
    <s:sheet name="Balance Sheet Components" sheetId="12" r:id="rId12"/>
    <s:sheet name="Commitments and Contingencies" sheetId="13" r:id="rId13"/>
    <s:sheet name="Lease Agreements and Power Purc" sheetId="14" r:id="rId14"/>
    <s:sheet name="Debt and Financing Obligations" sheetId="15" r:id="rId15"/>
    <s:sheet name="Fair Value" sheetId="16" r:id="rId16"/>
    <s:sheet name="Noncontrolling Interests" sheetId="17" r:id="rId17"/>
    <s:sheet name="Stockholder's Equity" sheetId="18" r:id="rId18"/>
    <s:sheet name="Net Income Per Share" sheetId="19" r:id="rId19"/>
    <s:sheet name="Related Parties" sheetId="20" r:id="rId20"/>
    <s:sheet name="Income Taxes" sheetId="21" r:id="rId21"/>
    <s:sheet name="Segment Information" sheetId="22" r:id="rId22"/>
    <s:sheet name="Subsequent Events" sheetId="23" r:id="rId23"/>
    <s:sheet name="Description of Business and B24" sheetId="24" r:id="rId24"/>
    <s:sheet name="Description of Business and B25" sheetId="25" r:id="rId25"/>
    <s:sheet name="Business Combinations (Tables)" sheetId="26" r:id="rId26"/>
    <s:sheet name="Investment in Unconsolidated 27" sheetId="27" r:id="rId27"/>
    <s:sheet name="Balance Sheet Components (Table" sheetId="28" r:id="rId28"/>
    <s:sheet name="Commitments and Contingencies (" sheetId="29" r:id="rId29"/>
    <s:sheet name="Lease Agreements and Power Pu30" sheetId="30" r:id="rId30"/>
    <s:sheet name="Debt and Financing Obligations " sheetId="31" r:id="rId31"/>
    <s:sheet name="Fair Value (Tables)" sheetId="32" r:id="rId32"/>
    <s:sheet name="Noncontrolling Interests (Table" sheetId="33" r:id="rId33"/>
    <s:sheet name="Stockholder's Equity (Tables)" sheetId="34" r:id="rId34"/>
    <s:sheet name="Net Income Per Share (Tables)" sheetId="35" r:id="rId35"/>
    <s:sheet name="Description of Business and B36" sheetId="36" r:id="rId36"/>
    <s:sheet name="Description of Business and B37" sheetId="37" r:id="rId37"/>
    <s:sheet name="Description of Business and B38" sheetId="38" r:id="rId38"/>
    <s:sheet name="Business Combinations - Additio" sheetId="39" r:id="rId39"/>
    <s:sheet name="Business Combinations - Purchas" sheetId="40" r:id="rId40"/>
    <s:sheet name="Business Combinations - Purch41" sheetId="41" r:id="rId41"/>
    <s:sheet name="Investment in Unconsolidated 42" sheetId="42" r:id="rId42"/>
    <s:sheet name="Investment in Unconsolidated 43" sheetId="43" r:id="rId43"/>
    <s:sheet name="Balance Sheet Components - Sche" sheetId="44" r:id="rId44"/>
    <s:sheet name="Balance Sheet Components - Sc45" sheetId="45" r:id="rId45"/>
    <s:sheet name="Balance Sheet Components - Summ" sheetId="46" r:id="rId46"/>
    <s:sheet name="Balance Sheet Components - Su47" sheetId="47" r:id="rId47"/>
    <s:sheet name="Balance Sheet Components - Sc48" sheetId="48" r:id="rId48"/>
    <s:sheet name="Balance Sheet Components - Sc49" sheetId="49" r:id="rId49"/>
    <s:sheet name="Commitments and Contingencies -" sheetId="50" r:id="rId50"/>
    <s:sheet name="Commitments and Contingencies51" sheetId="51" r:id="rId51"/>
    <s:sheet name="Commitments and Contingencies52" sheetId="52" r:id="rId52"/>
    <s:sheet name="Commitments and Contingencies53" sheetId="53" r:id="rId53"/>
    <s:sheet name="Lease Agreements and Power Pu54" sheetId="54" r:id="rId54"/>
    <s:sheet name="Lease Agreements and Power Pu55" sheetId="55" r:id="rId55"/>
    <s:sheet name="Lease Agreements and Power Pu56" sheetId="56" r:id="rId56"/>
    <s:sheet name="Debt and Financing Obligation57" sheetId="57" r:id="rId57"/>
    <s:sheet name="Debt and Financing Obligation58" sheetId="58" r:id="rId58"/>
    <s:sheet name="Debt and Financing Obligation59" sheetId="59" r:id="rId59"/>
    <s:sheet name="Fair Value - Summary of Assets " sheetId="60" r:id="rId60"/>
    <s:sheet name="Fair Value - Additional Informa" sheetId="61" r:id="rId61"/>
    <s:sheet name="Noncontrolling Interests - Addi" sheetId="62" r:id="rId62"/>
    <s:sheet name="Noncontrolling Interests - Sche" sheetId="63" r:id="rId63"/>
    <s:sheet name="Stockholder's Equity - Addition" sheetId="64" r:id="rId64"/>
    <s:sheet name="Stockholder's Equity - Summary " sheetId="65" r:id="rId65"/>
    <s:sheet name="Net Income Per Share - Addition" sheetId="66" r:id="rId66"/>
    <s:sheet name="Net Income Per Share - Summary " sheetId="67" r:id="rId67"/>
    <s:sheet name="Related Parties - Additional In" sheetId="68" r:id="rId68"/>
    <s:sheet name="Income Taxes - Additional Infor" sheetId="69" r:id="rId69"/>
    <s:sheet name="Segment Information - Additiona" sheetId="70" r:id="rId70"/>
    <s:sheet name="Subsequent Events - Additional " sheetId="71" r:id="rId71"/>
  </s:sheets>
  <s:definedNames/>
  <s:calcPr calcId="124519" calcMode="auto" fullCalcOnLoad="1"/>
</s:workbook>
</file>

<file path=xl/sharedStrings.xml><?xml version="1.0" encoding="utf-8"?>
<sst xmlns="http://schemas.openxmlformats.org/spreadsheetml/2006/main" uniqueCount="698">
  <si>
    <t>Document and Entity Information - shares</t>
  </si>
  <si>
    <t>3 Months Ended</t>
  </si>
  <si>
    <t>Feb. 29, 2016</t>
  </si>
  <si>
    <t>Apr. 04, 2016</t>
  </si>
  <si>
    <t>Document And Entity Information [Line Items]</t>
  </si>
  <si>
    <t>Document Type</t>
  </si>
  <si>
    <t>10-Q</t>
  </si>
  <si>
    <t>Amendment Flag</t>
  </si>
  <si>
    <t>false</t>
  </si>
  <si>
    <t>Document Period End Date</t>
  </si>
  <si>
    <t>Feb. 29,
		2016</t>
  </si>
  <si>
    <t>Document Fiscal Year Focus</t>
  </si>
  <si>
    <t>Document Fiscal Period Focus</t>
  </si>
  <si>
    <t>Q1</t>
  </si>
  <si>
    <t>Trading Symbol</t>
  </si>
  <si>
    <t>CAFD</t>
  </si>
  <si>
    <t>Entity Registrant Name</t>
  </si>
  <si>
    <t>8POINT3 ENERGY PARTNERS LP</t>
  </si>
  <si>
    <t>Entity Central Index Key</t>
  </si>
  <si>
    <t>Current Fiscal Year End Date</t>
  </si>
  <si>
    <t>--11-30</t>
  </si>
  <si>
    <t>Entity Filer Category</t>
  </si>
  <si>
    <t>Non-accelerated Filer</t>
  </si>
  <si>
    <t>Class A shares</t>
  </si>
  <si>
    <t>Entity Common Stock Shares Outstanding</t>
  </si>
  <si>
    <t>Class B shares</t>
  </si>
  <si>
    <t>Condensed Consolidated Balance Sheets (Unaudited) - USD ($) $ in Thousands</t>
  </si>
  <si>
    <t>Nov. 30, 2015</t>
  </si>
  <si>
    <t>Current assets:</t>
  </si>
  <si>
    <t>Cash and cash equivalents</t>
  </si>
  <si>
    <t>Accounts receivable and short-term financing receivables, net</t>
  </si>
  <si>
    <t>Prepaid and other current assets</t>
  </si>
  <si>
    <t>[1]</t>
  </si>
  <si>
    <t>Total current assets</t>
  </si>
  <si>
    <t>Property and equipment, net</t>
  </si>
  <si>
    <t>Long-term financing receivables, net</t>
  </si>
  <si>
    <t>Investments in unconsolidated affiliates</t>
  </si>
  <si>
    <t>Other long-term assets</t>
  </si>
  <si>
    <t>Total assets</t>
  </si>
  <si>
    <t>Current liabilities:</t>
  </si>
  <si>
    <t>Accounts payable and other current liabilities</t>
  </si>
  <si>
    <t>Short-term debt and financing obligations</t>
  </si>
  <si>
    <t>Deferred revenue, current portion</t>
  </si>
  <si>
    <t>Total current liabilities</t>
  </si>
  <si>
    <t>Long-term debt and financing obligations</t>
  </si>
  <si>
    <t>Deferred revenue, net of current portion</t>
  </si>
  <si>
    <t>Other long-term liabilities</t>
  </si>
  <si>
    <t>Total liabilities</t>
  </si>
  <si>
    <t>Redeemable noncontrolling interests</t>
  </si>
  <si>
    <t>Commitments and contingencies (Note 5)</t>
  </si>
  <si>
    <t xml:space="preserve"> </t>
  </si>
  <si>
    <t>Equity:</t>
  </si>
  <si>
    <t>Accumulated earnings</t>
  </si>
  <si>
    <t>Total shareholders' equity attributable to 8point3 Energy Partners LP</t>
  </si>
  <si>
    <t>Noncontrolling interests</t>
  </si>
  <si>
    <t>Total equity</t>
  </si>
  <si>
    <t>Total liabilities and equity</t>
  </si>
  <si>
    <t>Capital units, value</t>
  </si>
  <si>
    <t>The Partnership has related-party balances for transactions made with the Sponsors. Related-party balances recorded within “Prepaid and other current assets” in the unaudited condensed consolidated balance sheets were $0.9 million as of both February 29, 2016 and November 30, 2015. Related-party balances recorded within “Accounts payable and other current liabilities” in the unaudited condensed consolidated balance sheets were $3.7 million and $0.2 million as of February 29, 2016 and November 30, 2015, respectively.</t>
  </si>
  <si>
    <t>Condensed Consolidated Balance Sheets (Unaudited) (Parenthetical) - USD ($) $ in Thousands</t>
  </si>
  <si>
    <t>Partnership shares, outstanding</t>
  </si>
  <si>
    <t>Prepaid and other current assets related parties</t>
  </si>
  <si>
    <t>Accounts payable and other current liabilities related parties</t>
  </si>
  <si>
    <t>Partnership shares, Issued</t>
  </si>
  <si>
    <t>Condensed Consolidated Statements of Operations (Unaudited) - USD ($) shares in Thousands, $ in Thousands</t>
  </si>
  <si>
    <t>Mar. 29, 2015</t>
  </si>
  <si>
    <t>Revenues:</t>
  </si>
  <si>
    <t>Operating revenues</t>
  </si>
  <si>
    <t>Total revenues</t>
  </si>
  <si>
    <t>Operating costs and expenses:</t>
  </si>
  <si>
    <t>Cost of operations</t>
  </si>
  <si>
    <t>Cost of operations-SunPower, prior to IPO</t>
  </si>
  <si>
    <t>Selling, general and administrative</t>
  </si>
  <si>
    <t>Depreciation, amortization and accretion</t>
  </si>
  <si>
    <t>Acquisition-related transaction costs</t>
  </si>
  <si>
    <t>Total operating costs and expenses</t>
  </si>
  <si>
    <t>Operating loss</t>
  </si>
  <si>
    <t>Other expense (income):</t>
  </si>
  <si>
    <t>Interest expense</t>
  </si>
  <si>
    <t>Interest income</t>
  </si>
  <si>
    <t>Loss on cash flow hedges and termination of financing obligation</t>
  </si>
  <si>
    <t>Other expense</t>
  </si>
  <si>
    <t>Total other expense, net</t>
  </si>
  <si>
    <t>Loss before income taxes</t>
  </si>
  <si>
    <t>Income tax provision</t>
  </si>
  <si>
    <t>Equity in earnings of unconsolidated investees</t>
  </si>
  <si>
    <t>Net loss</t>
  </si>
  <si>
    <t>Less: Net loss attributable to noncontrolling interests and redeemable noncontrolling interests</t>
  </si>
  <si>
    <t>Net income attributable to 8point3 Energy Partners LP Class A shares</t>
  </si>
  <si>
    <t>Net income per Class A share:</t>
  </si>
  <si>
    <t>Basic</t>
  </si>
  <si>
    <t>Diluted</t>
  </si>
  <si>
    <t>Weighted average number of Class A shares:</t>
  </si>
  <si>
    <t>The Partnership has related-party activities for transactions made with the Sponsors. Related party transactions recorded within “Operating revenues” in the unaudited condensed consolidated statement of operations were $1.3 million and zero for the three months ended February 29, 2016 and March 29, 2015, respectively. Related party transactions recorded within “Operating costs and expenses” in the unaudited condensed consolidated statement of operations were $1.4 million and zero for the three months ended February 29, 2016 and March 29, 2015, respectively.</t>
  </si>
  <si>
    <t>Condensed Consolidated Statements of Operations (Unaudited) (Parenthetical) - USD ($) $ in Millions</t>
  </si>
  <si>
    <t>Income Statement [Abstract]</t>
  </si>
  <si>
    <t>Revenue from sponsors</t>
  </si>
  <si>
    <t>Costs and expenses related to sponsors</t>
  </si>
  <si>
    <t>Condensed Consolidated Statements of Comprehensive Income (Loss) (Unaudited) - USD ($) $ in Thousands</t>
  </si>
  <si>
    <t>Statement Of Income And Comprehensive Income [Abstract]</t>
  </si>
  <si>
    <t>Other comprehensive loss:</t>
  </si>
  <si>
    <t>Unrealized loss on cash flow hedges</t>
  </si>
  <si>
    <t>Total comprehensive loss</t>
  </si>
  <si>
    <t>Less: Predecessor comprehensive loss prior to initial public offering on June 24, 2015</t>
  </si>
  <si>
    <t>Comprehensive loss subsequent to initial public offering</t>
  </si>
  <si>
    <t>Less: comprehensive loss attributable to noncontrolling interests and redeemable noncontrolling interests</t>
  </si>
  <si>
    <t>Comprehensive income attributable to 8point3 Energy Partners LP Class A shares</t>
  </si>
  <si>
    <t>Condensed Consolidated Statements of Shareholders Equity (Unaudited) - 3 months ended Feb. 29, 2016 - USD ($) $ in Thousands</t>
  </si>
  <si>
    <t>Total</t>
  </si>
  <si>
    <t>SunPower</t>
  </si>
  <si>
    <t>Redeemable Noncontrolling Interest</t>
  </si>
  <si>
    <t>Redeemable Noncontrolling InterestSunPower</t>
  </si>
  <si>
    <t>Accumulated Earnings</t>
  </si>
  <si>
    <t>Accumulated EarningsSunPower</t>
  </si>
  <si>
    <t>Total Shareholders Equity</t>
  </si>
  <si>
    <t>Total Shareholders EquitySunPower</t>
  </si>
  <si>
    <t>Noncontrolling Interest</t>
  </si>
  <si>
    <t>Noncontrolling InterestSunPower</t>
  </si>
  <si>
    <t>Class A sharesSunPower</t>
  </si>
  <si>
    <t>Class B sharesSunPower</t>
  </si>
  <si>
    <t>Beginning Balance at Nov. 30, 2015</t>
  </si>
  <si>
    <t>Beginning Balance, shares at Nov. 30, 2015</t>
  </si>
  <si>
    <t>Noncontrolling interests obtained through acquisition</t>
  </si>
  <si>
    <t>Cash and accrued distributions to noncontrolling interests - tax equity investors</t>
  </si>
  <si>
    <t>Share-based compensation, Value</t>
  </si>
  <si>
    <t>Share-based compensation, Shares</t>
  </si>
  <si>
    <t>Contributions from SunPower</t>
  </si>
  <si>
    <t>Cash distributions to Class A shareholders</t>
  </si>
  <si>
    <t>Net income (loss)</t>
  </si>
  <si>
    <t>Ending Balance at Feb. 29, 2016</t>
  </si>
  <si>
    <t>Ending Balance, shares at Feb. 29, 2016</t>
  </si>
  <si>
    <t>Condensed Consolidated Statements of Cash Flows (Unaudited) - USD ($) $ in Thousands</t>
  </si>
  <si>
    <t>Cash flows from operating activities:</t>
  </si>
  <si>
    <t>Adjustments to reconcile net loss to net cash provided by (used in) operating activities:</t>
  </si>
  <si>
    <t>Loss on cash flow hedges</t>
  </si>
  <si>
    <t>Interest expense on financing obligation</t>
  </si>
  <si>
    <t>Loss on termination of financing obligation</t>
  </si>
  <si>
    <t>Reserve for rebates receivable</t>
  </si>
  <si>
    <t>Cash distributions from unconsolidated investees</t>
  </si>
  <si>
    <t>Deferred income taxes</t>
  </si>
  <si>
    <t>Share-based compensation</t>
  </si>
  <si>
    <t>Amortization of debt issuance costs</t>
  </si>
  <si>
    <t>Changes in allowance for doubtful accounts</t>
  </si>
  <si>
    <t>Changes in operating assets and liabilities:</t>
  </si>
  <si>
    <t>Accounts receivable and financing receivable, net</t>
  </si>
  <si>
    <t>Cash grants receivable</t>
  </si>
  <si>
    <t>Rebates receivable</t>
  </si>
  <si>
    <t>Solar power systems to be leased under sales type leases</t>
  </si>
  <si>
    <t>Deferred revenue</t>
  </si>
  <si>
    <t>Net cash provided by (used in) operating activities</t>
  </si>
  <si>
    <t>Cash flows from investing activities:</t>
  </si>
  <si>
    <t>Cash provided by (used in) purchases of property and equipment, net</t>
  </si>
  <si>
    <t>Cash paid for acquisitions</t>
  </si>
  <si>
    <t>Distributions from unconsolidated investees</t>
  </si>
  <si>
    <t>Net cash provided by (used in) investing activities</t>
  </si>
  <si>
    <t>Cash flows from financing activities:</t>
  </si>
  <si>
    <t>Proceeds from issuance of bank loans, net of issuance costs</t>
  </si>
  <si>
    <t>Repayment of bank loans</t>
  </si>
  <si>
    <t>Cash distributions to noncontrolling interests and redeemable noncontrolling interests - tax equity investors</t>
  </si>
  <si>
    <t>Net cash provided by financing activities</t>
  </si>
  <si>
    <t>Net increase in cash and cash equivalents</t>
  </si>
  <si>
    <t>Cash and cash equivalents, beginning of period</t>
  </si>
  <si>
    <t>Cash and cash equivalents, end of period</t>
  </si>
  <si>
    <t>Noncash transactions:</t>
  </si>
  <si>
    <t>Assignment of financing receivables to a third-party financial institution</t>
  </si>
  <si>
    <t>Property and equipment acquisitions funded by liabilities</t>
  </si>
  <si>
    <t>Additions of ARO assets and liabilities</t>
  </si>
  <si>
    <t>Accrued distributions to noncontrolling interests and redeemable noncontrolling interests - tax equity investors</t>
  </si>
  <si>
    <t>Interest Rate Swap</t>
  </si>
  <si>
    <t>Unrealized loss on interest rate swap</t>
  </si>
  <si>
    <t>Capital contributions from SunPower</t>
  </si>
  <si>
    <t>Capital distribution</t>
  </si>
  <si>
    <t>Class A</t>
  </si>
  <si>
    <t>Description of Business and Basis of Presentation</t>
  </si>
  <si>
    <t>Organization Consolidation And Presentation Of Financial Statements [Abstract]</t>
  </si>
  <si>
    <t xml:space="preserve">Note 1. Description of Business and Basis of Presentation The Partnership 8point3 Energy Partners LP (together with its subsidiaries, the “Partnership”) is a limited partnership formed on March 10, 2015 under a master formation agreement by SunPower Corporation (“SunPower”) and First Solar, Inc. (“First Solar” and, together with SunPower, the “Sponsors”) to own, operate and acquire solar energy generation systems. The Partnership’s initial public offering (the “IPO”) was completed on June 24, 2015. 8point3 General Partner, LLC (the “General Partner”), the Partnership’s general partner, is a wholly-owned subsidiary of 8point3 Holding Company, LLC (“Holdings”), an entity owned by SunPower and First Solar. As of February 29, 2016, 8point3 Energy Partners LP owned a controlling non-economic managing member interest in 8point3 Operating Company, LLC (“OpCo”) and a 28.2% limited liability company interest in OpCo, and the Sponsors collectively owned a noncontrolling 71.8% limited liability company interest in OpCo. The following table provides an overview of the assets that comprise the Partnership’s portfolio (the “Portfolio”):
Remaining
Term of
Commercial
Offtake Agreement
Project
Operation Date(1)
MW(ac)(2)
Counterparty
(in years)(3)
Utility
Maryland Solar
February 2014
20
First Energy Solutions
17.1
Solar Gen 2
November 2014
150
San Diego Gas &amp; Electric
23.7
Lost Hills Blackwell
April 2015
32
City of Roseville/Pacific Gas and Electric
27.8(4)
North Star
June 2015
60
Pacific Gas and Electric
19.3
RPU
September 2015
7
City of Riverside
24.6
Quinto
November 2015
108
Southern California Edison
19.8
Commercial &amp; Industrial
UC Davis
September 2015
13
University of California
19.5
Macy's
October 2015
3
Macy's Corporate Services
19.7
Kern Phase 1(a) Assets
August 2016
3
Kern High School District
20.0
Residential Portfolio
June 2014
39
Approx. 5,900 homeowners(5)
16.5(6)
Total
435
(1)
For the Macy’s Project and the Kern Phase 1(a) Assets (as defined below), commercial operation date (“COD”) represents the first date on which all of the solar generation systems within each of the Macy’s Project and the Kern Phase 1(a) Assets, respectively, have achieved COD. Please read “—Note 2—Business Combinations—2016 Acquisitions” for further details on the Kern Phase 1(a) Assets. For the Residential Portfolio, COD represents the first date on which all of the residential systems within the Residential Portfolio have achieved COD.
(2)
The megawatts (“MW”) for the projects in which the Partnership owns less than a 100% interest or in which the Partnership is the lessor under any sale-leaseback financing are shown on a gross basis.
(3)
Remaining term of offtake agreement is measured from the later of February 29, 2016 or the COD of the applicable project.
(4)
Remaining term comprised of 2.8 years on a power purchase agreement (“PPA”) with the City of Roseville, California, followed by a 25-year PPA with Pacific Gas and Electric Company (“PG&amp;E”) starting in 2019.
(5)
Comprised of the approximately 5,900 solar installations located at homes in Arizona, California, Colorado, Hawaii, Massachusetts, New Jersey, New York, Pennsylvania and Vermont, that is held by SunPower Residential I, LLC (the “Residential Portfolio Project Entity”) and has an aggregate nameplate capacity of 39 MW.
( 6 )
Remaining term is the weighted average duration of all of the residential leases, in each case measured from February 29, 2016 . Basis of Presentation and Preparation The direct and indirect contributions of the IPO Project Entities (as defined below) by the Sponsors to OpCo in connection with the IPO resulted in a business combination for accounting purposes with the IPO SunPower Project Entities (as defined below) being considered the acquirer of the interests contributed by First Solar in the IPO First Solar Project Entities (as defined below). Therefore, the IPO SunPower Project Entities constitute the “Predecessor.” As used herein, the term “IPO Project Entities” refers to:
·
the IPO SunPower Project Entities, including:
·
Solar Star California XXX, LLC and Solar Star California XXX (2), LLC (collectively, the “Macy’s Project Entities”), which hold the Macy’s Project (as defined in the glossary in this Quarterly
·
Solar Star California XIII, LLC (the “Quinto Project Entity”), which holds the Quinto Project (as defined in the Glossary);
·
Solar Star California XXXI, LLC (the “RPU Project Entity”), which holds the RPU Project (as defined in the Glossary);
·
Solar Star California XXXII, LLC (the “UC Davis Project Entity”), which holds the UC Davis Project (as defined in the Glossary);
·
the Residential Portfolio Project Entity, which holds the Residential Portfolio Project (as defined in the Glossary); and
·
the IPO First Solar Project Entities, including:
·
Lost Hills Solar, LLC (the “Lost Hills Project Entity”), which holds the Lost Hills Project, and Blackwell Solar, LLC (the “Blackwell Project Entity”), which holds the Blackwell Project (the Lost Hills Project and the Blackwell Project, each defined in the Glossary, together constitute the “Lost Hills Blackwell Project”);
·
Maryland Solar LLC (the “Maryland Solar Project Entity”), which holds the Maryland Solar Project (as defined in the Glossary);
·
North Star Solar, LLC (the “North Star Project Entity”), which holds the North Star Project (as defined in the Glossary); and
·
SG2 Imperial Valley, LLC (the “Solar Gen 2 Project Entity”), which holds the Solar Gen 2 Project (as defined in the Glossary). In connection with the IPO, SunPower contributed a nearly 100% interest in each of the IPO SunPower Project Entities to OpCo, subject, in the case of the Quinto Project, the RPU Project, the UC Davis Project and the Macy’s Project, to the tax equity investor’s right to a varying portion of the cash flows from the projects. In connection with the IPO, First Solar directly contributed to OpCo a 100% interest in the Maryland Solar Project Entity and indirectly contributed to OpCo a 49% economic interest in each of the Lost Hills Blackwell Project, the North Star Project and the Solar Gen 2 Project. On January 26, 2016, OpCo entered into a Purchase, Sale and Contribution Agreement (the “Kern Purchase Agreement”) with SunPower pursuant to which OpCo agreed to purchase an interest in the Kern Project, as further described below in Note 2. Effective January 26, 2016, a subsidiary of OpCo acquired from SunPower all of the class B limited liability company interests of . The Partnership’s unaudited condensed consolidated financial statements are prepared in accordance with U.S. generally accepted accounting principles (“U.S. GAAP”), and include the accounts of the Partnership, and all of its subsidiaries, as appropriate under consolidation accounting guidelines. The year-end condensed consolidated balance sheet data was derived from the audited financial statements, but does not include all disclosures required by U.S. GAAP. Investments in unconsolidated affiliates in which the Partnership has less than a controlling interest are accounted for using the equity method of accounting. All significant inter-entity accounts and transactions have been eliminated in consolidation. In the opinion of management, the accompanying unaudited condensed consolidated financial statements include all adjustments (consisting of normal, recurring items) necessary to state fairly its financial position, results of operations and cash flows for the periods presented. The unaudited condensed consolidated financial statements should be read in conjunction with the accounting policies previously disclosed in “Note 1. Description of Business and Summary of Significant Accounting Policies” and “Note 2. Summary of Significant Accounting Policies” of the 2015 10-K. Interim results are not necessarily indicative of results for a full year . Fiscal Years On June 24, 2015, in connection with the closing of the IPO, the Partnership amended the Partnership Agreement to include a change in the fiscal year to November 30. The first quarter of the Partnership’s fiscal 2016 includes the period from December 1, 2015 to February 29, 2016, consistent with the Partnership’s November 30 fiscal year end . The Predecessor had a 52-to-53 week fiscal year that ended on the Sunday closest to December 31. The accompanying unaudited condensed consolidated financial statements cover the period from December 1, 2015 through February 29, 2016, representing the entire three-month period of the Partnership’s first quarter of fiscal 2016. The prior year’s comparable three-month period is reported on the basis of the previous first quarter of fiscal 2015 of the Predecessor and, as a result of the change in the Partnership’s fiscal year end, the quarterly periods of its newly adopted fiscal year do not coincide with the historical quarterly periods previously reported by its Predecessor. Financial information for the three months ended February 28, 2015 has not been included in this Quarterly Report on Form 10-Q for the following reasons: (i) the three months ended March 29, 2015 provide as meaningful a comparison to the three months ended February 29, 2016 as would the three months ended February 28, 2015; (ii) the Partnership believes that there are no significant factors, seasonal or otherwise, that would impact the comparability of information if the results for the three months ended February 28, 2015 were presented in lieu of results for the three months ended March 29, 2015; and (iii) it was not practicable or cost justified to prepare this information. Management Estimates The preparation of the unaudited condensed consolidated financial statements in conformity with U.S. GAAP requires management to make estimates and assumptions that affect the amounts reported in the unaudited condensed consolidated financial statements and accompanying notes. Significant estimates in these unaudited condensed consolidated financial statements include the assumptions and methodology underlying the allocations of expenses incurred on the Predecessor’s behalf that were recorded in the Predecessor’s condensed carve-out financial statements, as well as: allowances for doubtful accounts related to accounts receivable and financing receivables; estimates for future cash flows and economic useful lives of property and equipment; the fair value and residual value of leased solar energy systems; fair value of financial instruments; fair value of acquired assets and liabilities; valuation of certain accrued liabilities such as accrued warranty and asset retirement obligation(“ARO”); and income taxes including the related valuation allowance. Actual results could materially differ from those estimates. Recent Accounting Pronouncements In February 2016, the Financial Accounting Standards Board (the “FASB”) issued an update to the lease accounting guidance, which requires entities to begin recording assets and liabilities arising from substantially all leases on the balance sheet. The new guidance will also require significant additional disclosures about the amount, timing and uncertainty of cash flows from leases. This new guidance will be effective for the Partnership beginning on December 1, 2019 using a modified retrospective approach. The modified retrospective approach includes a number of optional practical expedients that entities may elect to apply. The Partnership is evaluating the impact of this standard on its unaudited condensed consolidated financial statements and disclosures. In November 2015, the FASB issued an update which requires entities that present a classified balance sheet to classify all deferred taxes as noncurrent assets or noncurrent liabilities. The new guidance is effective for the Partnership beginning on December 1, 2017. Early adoption of this standard is permitted. The Partnership is evaluating the potential impact of this standard on its unaudited condensed consolidated financial statements and disclosures. In September 2015, the FASB issued an update to the business combination standards to eliminate the requirement for an acquirer in a business combination to account for measurement-period adjustments retrospectively. Instead, an acquirer must recognize measurement-period adjustments during the period in which it determines the amounts, including the effect on earnings of any amounts that would have been recorded in previous periods if the accounting had been completed at the acquisition date. The Partnership adopted the standard effective January 1, 2016 and the adoption of this standard did not impact the Partnership's results of operations, cash flows or financial position. In April 2015, the FASB issued an update to the standards for the presentation of debt issuance costs to reduce complexity in accounting standards and to align with International Financial Reporting Standards. The updated standard requires debt issuance costs to be presented in the balance sheet as a direct deduction from the carrying value of the associated debt liability. U.S. GAAP previously required debt issuance costs to be reflected as an asset on the Partnership’s balance sheet. The Partnership elected to early adopt the updated accounting standard, effective in the second quarter of fiscal 2015. There was no reclassification required as there was no debt issuance cost that was recorded as an asset in the prior periods. In February 2015, the FASB issued a new standard which modifies existing consolidation guidance for reporting organizations that are required to evaluate whether they should consolidate certain legal entities. The Partnership adopted the standard effective January 1, 2016 and the adoption of this standard did not impact the Partnership's results of operations, cash flows or financial position. In May 2014, the FASB issued a new revenue recognition standard based on the principle that revenue is recognized to depict the transfer of goods or services to customers in an amount that reflects the consideration to which the entity expects to be entitled in exchange for those goods and services. In August 2015, the FASB deferred the effective date of this standard for all entities by one year. The new revenue recognition standard becomes effective for the Partnership in the first quarter of fiscal 2019, and is to be applied retrospectively using one of two prescribed methods. The Partnership is evaluating the application method and impact on its unaudited condensed consolidated financial statements and disclosures. </t>
  </si>
  <si>
    <t>Business Combinations</t>
  </si>
  <si>
    <t>Business Combinations [Abstract]</t>
  </si>
  <si>
    <t>Note 2. Business Combinations Acquisition accounting is dependent upon certain valuations and other studies that must be completed as of the acquisition date. The judgments made in the context of the purchase price allocation can materially impact the Partnership’s future results of operations. 2016 Acquisitions On January 26, 2016, OpCo entered into the Kern Purchase Agreement with SunPower, pursuant to which OpCo agreed to purchase an interest in a systems attached to fixed-tilt carports located at 27 school sites in the Kern High School District . OpCo’s acquisition of the Kern Project will be effectuated in three phases, with the closing of the first phase having occurred simultaneously with the execution of the Kern Purchase Agreement. The following describes the acquisition of each phase:
(i)
Phase 1(a): On January 26, 2016, 8point3 OpCo Holdings, LLC (“OpCo Holdings”) , a wholly owned subsidiary of OpCo, acquired from SunPower all of the class B limited liability company interests of the Kern Class B Partnership . Prior to the date of the execution of the Kern Purchase Agreement and in connection with the closing of the tax equity financing for the Kern Project, described below, the Kern Project Entity, an indirect subsidiary of the Kern Class B Partnership, acquired the assets included in Phase 1(a) (the “Kern Phase 1(a) Assets”). The initial phase of the acquisition of the Kern Project is referred to herein as the “Kern Phase 1(a) Acquisition”.
(ii)
Phase 1(b): At a future closing date, which is expected to occur in the fiscal quarter ending August 31, 2016, the Kern Project Entity will acquire the Kern Phase 1(b) assets from SunPower.
(iii)
Phase 2: At a future closing date, which is expected to occur in the fiscal quarter ending November 30, 2016, the Kern Project Entity will acquire the Kern Phase 2 assets from SunPower. The aggregate purchase price for the acquisition is $35.0 million in cash, of which OpCo paid approximately $4.9 million on January 27, 2016 in connection with the closing of the first phase on January 26, 2016. OpCo will pay the remaining balance of the approximately $30.1 million purchase price at the closing of the second and third phases based upon the MW of the assets acquired in such phase. In addition, on January 22, 2016, a subsidiary of the Kern Class B Partnership entered into a tax equity financing facility with a third-party investor, which allocates to OpCo a certain share of cash flows from the Kern Project pursuant to a distribution waterfall. Pursuant to this distribution waterfall, the tax equity investor is entitled to a quarterly amount of project cash flow until a specified “flip” point is achieved. After the “flip” point, the cash allocations to OpCo increase. In addition, upon reaching the flip point, OpCo has a right to purchase the tax equity investor’s interests in the project for an amount that is not less than its fair market value. The tax equity investor will make capital contributions to fund purchase price payments of $28.4 million, which will be made when the Kern Project’s phases meet certain construction milestones and will be transferred to affiliates of SunPower for the remaining purchase price payments. For the acquisition completed during the three months ended February 29, 2016, the valuation is based on the preliminary assessment of the fair values of the assets acquired, liabilities assumed and noncontrolling interests as of the acquisition date, and is subject to change as the Partnership obtains additional information for its estimates during the respective measurement period. The Kern Phase 1(a) Acquisition qualifies as a business combination and the Partnership accounts for the transaction under the acquisition method. The purchase allocation of the identifiable assets acquired, liabilities assumed and noncontrolling interests of the Kern Phase 1(a) Assets is as follows:
(in thousands)
Fair Value
Property and equipment
$
9,733
Related party payable
(3,435
)
Asset retirement obligation
(547
)
Noncontrolling interest
(864
)
Net assets acquired
$
4,887
Pro forma results of operations for the Kern Phase 1(a) Acquisition has not been presented as the impact of the acquisition is not material to the Partnership’s unaudited condensed consolidated results of operations for the current or prior periods. The actual results of operations of the Kern Phase 1(a) Assets have been included in the Partnership’s unaudited condensed consolidated results of operations beginning on January 26, 2016 . 2015 Acquisitions For the acquisitions completed in fiscal 2015, the Partnership obtained valuations from a third-party valuation specialist. The valuations calculated from these estimates were based on information available at the acquisition date. Therefore, the Partnership’s purchase price allocations are final and not subject to revision. On June 24, 2015, the Partnership acquired a 100% interest in the Maryland Solar Project Entity, and a 49% indirect interest in each of the Solar Gen 2 Project, the North Star Project and the Lost Hills Blackwell Project, each of which is described in more detail below: Maryland Solar The Maryland Solar Project, located in Maryland, is a fully operational 20 MW grid-connected system contracted to serve a 20-year PPA with FirstEnergy Solutions, a subsidiary of FirstEnergy Corp. Solar Gen 2 The Solar Gen 2 Project, located in California, is a fully operational 150 MW grid-connected system spanning three separate 50 MW sites. Electricity generated by the three separate systems is contracted to serve a 25-year PPA with San Diego Gas &amp; Electric Company (“SDG&amp;E”), a subsidiary of Sempra Energy. North Star The North Star Project, located in California, is a fully operational 60 MW grid-connected system contracted to serve a 20-year PPA with PG&amp;E, a subsidiary of PG&amp;E Corporation. Lost Hills Blackwell The Lost Hills Blackwell Project, located in California, is a fully operational 32 MW grid-connected system contracted to serve a 25-year PPA with PG&amp;E, a subsidiary of PG&amp;E Corporation, starting in 2019. The Lost Hills Blackwell Project is also contracted to serve a short-term PPA with the City of Roseville, California prior to the system’s PPA with PG&amp;E. The purchase allocation for the acquired assets and liabilities of the above IPO First Solar Project Entities
(in thousands)
Fair Value
Property and equipment
$
56,497
Equity method investment - Solar Gen 2
216,483
Equity method investment - North Star
103,849
Equity method investment - Lost Hills Blackwell
34,121
Asset retirement obligation
(2,130
)
Total purchase price
$
408,820</t>
  </si>
  <si>
    <t>Investment in Unconsolidated Affiliates</t>
  </si>
  <si>
    <t>Equity Method Investments And Cost Method Investments [Abstract]</t>
  </si>
  <si>
    <t xml:space="preserve">Note 3. Investment in Unconsolidated Affiliates The following table summarizes the activity of the Partnership’s investments in its unconsolidated affiliates during the three months ended February 29, 2016:
Three Months Ended
February 29,
Projects
2016
(in thousands)
Balance at the beginning of the period
$
352,070
Equity in earnings in unconsolidated affiliates (1)
405
Distributions from unconsolidated affiliates
(6,278
)
Balance at the end of the period
$
346,197
(1)
The net income (loss) used to determine the Partnership’s equity in earnings of unconsolidated affiliates reflects adjustments pursuant to the equity method of accounting, including the amortization of basis differences resulting from the Partnership’s proportionate share of certain equity method investees’ net assets exceeding their carrying values. The following table presents summarized financial information for SG2 Holdings, LLC (“SG2 Holdings”) and NS Solar Holdings, LLC (“North Star Holdings”), significant investees, as derived from the unaudited condensed consolidated financial statements of SG2 Holdings and North Star Holdings for the three months ended February 29, 2016 and March 29, 2015, respectively:
Three Months Ended
Three Months Ended
February 29,
March 29,
(in thousands)
2016
2015
Summary statements of operations information:
Revenue
$
8,650
$
7,744
Operating expenses
10,924
7,850
Net loss
(2,170
)
(100
) </t>
  </si>
  <si>
    <t>Balance Sheet Components</t>
  </si>
  <si>
    <t>Balance Sheet Related Disclosures [Abstract]</t>
  </si>
  <si>
    <t>Note 4. Balance Sheet Components Financing Receivables The Partnership’s net investment in sales-type leases presented in “Accounts receivable and short-term financing receivables, net” and “Long-term financing receivables, net” on the unaudited condensed consolidated balance sheets is as follows:
As of
February 29,
November 30,
(in thousands)
2016
2015
Minimum lease payment receivable, net (1)
$
104,804
$
106,432
Unguaranteed residual value
12,954
12,969
Less: unearned income
(32,851
)
(33,655
)
Net financing receivables
$
84,907
$
85,746
Short-term financing receivables, net (2)
$
2,438
$
2,370
Long-term financing receivables, net
$
82,469
$
83,376
(1)
Allowance for losses on financing receivables was $0.4 million and $0.3 million as of February 29, 2016 and November 30, 2015, respectively.
(2)
Accounts receivable and short-term financing receivables, net on the unaudited condensed consolidated balance sheets includes other trade accounts receivable of $2.2 million and $1.9 million, as of February 29, 2016 and November 30, 2015, respectively. Current and Non-current Assets
As of
February 29,
November 30,
(in thousands)
2016
2015
Prepaid expense and other current assets
Reimbursable network upgrade costs (1)
$
8,232
$
6,535
Other current assets (2)
1,795
1,498
Total
$
10,027
$
8,033
Property and equipment, net
Solar energy systems utility
360,943
361,241
Leased solar energy systems
137,675
137,703
Construction-in-progress (3)
9,767
—
$
508,385
$
498,944
Less: accumulated depreciation
(16,505
)
(12,002
)
Total
$
491,880
$
486,942
Other long-term assets
Reimbursable network upgrade costs (1)
$
24,698
$
26,142
(1)
In relation to the construction of the Quinto Project, the Predecessor incurred construction costs related to the network upgrade of a transmission grid belonging to a utility company. These costs are reimbursable by the utility company over five years from the date the project reached commercial operation.
(2)
Other current assets included $0.9 million due from SunPower related to system output performance warranties and system repairs in connection with $0.2 million of system output performance warranty accrual and $0.7 million of system repairs accrual recorded in the “Accounts payable and other current liabilities” line item on the unaudited condensed consolidated balance sheets as of both February 29, 2016 and November 30, 2015.
(3)
Construction-in-progress is comprised of project assets related to the Kern Phase 1(a) Assets. Current and Non-current Liabilities
As of
February 29,
November 30,
(in thousands)
2016
2015
Accounts payable and other current liabilities
Trade and accrued accounts payable
$
1,919
$
713
Related party payable (1)
3,667
171
System output performance warranty
226
237
Residential lease system repairs accrual
699
728
Interest payable
31
34
Derivative financial instruments
685
611
Other short-term liabilities
87
118
$
7,314
$
2,612
Other long-term liabilities
Asset retirement obligations
10,658
$
9,992
Deferred tax liabilities
16,028
12,491
$
26,686
$
22,483
(1)
Related party payable on the unaudited condensed consolidated balance sheets consists of (i) $3.4 million related to the remaining purchase price payable to SunPower for the Kern Phase 1(a) Acquisition as of February 29, 2016; and (ii) $0.2 million as of both February 29, 2016 and November 30, 2015, for accounts payable to related parties associated with O&amp;M, AMA and MSA fees owed to the Sponsors.</t>
  </si>
  <si>
    <t>Commitments and Contingencies</t>
  </si>
  <si>
    <t>Commitments And Contingencies Disclosure [Abstract]</t>
  </si>
  <si>
    <t>Note 5. Commitments and Contingencies Land Use Commitments The Partnership is a party to various agreements that provide for payments to landowners for the right to use the land upon which projects under PPAs are located. The total minimum lease and easement commitments at February 29, 2016 under these land use agreements are as follows:
(in thousands)
2016 (remaining nine months)
2017
2018
2019
2020
Thereafter
Total
Land use payments
$
717
$
1,131
$
1,167
$
1,524
$
1,580
$
54,305
$
60,424
Solar Energy System Performance Warranty Lease agreements require the Partnership to undertake a system output performance warranty. The Partnership has recorded in “Accounts payable and other current liabilities” amounts related to these system output performance warranties totaling $0.2 million as of both February 29, 2016 and November 30, 2015. The Partnership has also recorded in “Other current assets” amounts of $0.2 million as of both February 29, 2016 and November 30, 2015, relating to anticipated performance warranty reimbursements from the O&amp;M provider. The following table summarizes accrued solar energy systems performance warranty activity for the three months ended February 29, 2016 and March 29, 2015, respectively:
Three Months Ended
February 29,
March 29,
(in thousands)
2016
2015
Balance at the beginning of the period
$
237
$
525
Settlements during the period
(76
)
(62
)
Adjustments during the period
65
24
Balance at the end of the period
$
226
$
487
Asset Retirement Obligations (“ARO”) The Partnership’s AROs are based on estimated third-party costs associated with the decommissioning of the applicable project assets. These costs may increase or decrease in the future as a result of changes in regulations, engineering designs and technology, permit modifications, inflation or other factors. Decommissioning activities generally are made over a period of time commencing at the end of the system’s life. The following table summarizes ARO activity for the three months ended February 29, 2016 and March 29, 2015, respectively:
Three Months Ended
February 29,
March 29,
(in thousands)
2016
2015
Balance at the beginning of the period
$
9,992
$
—
ARO assumed in acquisition
547
—
Accretion expense
119
—
Liabilities incurred during the period
—
903
Balance at the end of the period
$
10,658
$
903
Legal Proceedings In the normal course of business, the Partnership may be notified of possible claims or assessments. The Partnership will record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Although the Partnership may, from time to time, be involved in litigation and claims arising out of its operations in the ordinary course of business, the Partnership is not a party to any litigation or governmental or other proceeding that the Partnership believes will have a material adverse impact on its financial position, results of operations, or liquidity. Environmental Contingencies The Partnership reviews its obligations as they relate to compliance with environmental laws, including site restoration and remediation. During the three months ended February 29, 2016 and March 29, 2015, there were no known environmental contingencies that required the Partnership to recognize a liability.</t>
  </si>
  <si>
    <t>Lease Agreements and Power Purchase Agreements</t>
  </si>
  <si>
    <t>Leases [Abstract]</t>
  </si>
  <si>
    <t xml:space="preserve">Note 6. Lease Agreements and Power Purchase Agreements Lease Agreements As of February 29, 2016, the Partnership’s unaudited The following table presents the Partnership’s minimum future rental receipts on operating leases (including the lease agreement for the Maryland Solar Project and the residential lease portfolio) placed in service as of February 29, 2016:
(in thousands)
2016 (remaining nine months)
2017
2018
2019
2020
Thereafter
Total
Minimum future rentals on residential operating leases placed in service (1)
$
2,768
$
3,708
$
3,728
$
3,749
$
3,770
$
46,414
$
64,137
Maryland Solar lease
4,294
5,231
5,173
4,912
—
—
19,610
Total operating leases
$
7,062
$
8,939
$
8,901
$
8,661
$
3,770
$
46,414
$
83,747
(1)
Minimum future rentals on operating leases placed in service do not include contingent rentals that may be received from customers under agreements that include performance-based incentives and executory costs. As of February 29, 2016, future maturities of net financing receivables for sales-type leases are as follows:
(in thousands)
2016 (remaining nine months)
2017
2018
2019
2020
Thereafter
Total
Scheduled maturities of minimum lease payments receivable (1)
$
4,153
$
5,619
$
5,707
$
5,794
$
5,886
$
77,645
$
104,804
(1)
Minimum future rentals on sales-type leases placed in service do not include contingent rentals that may be received from customers under agreements that include performance-based incentives and executory costs. Power Purchase Agreements Under the terms of various PPAs, the Partnership’s contracted counterparties may be obligated to take all or part of the output from the system at stipulated prices over defined periods. All PPAs are accounted for as operating leases, have no minimum lease payments and all of the rental income under these leases is recorded as revenue when the electricity is delivered. </t>
  </si>
  <si>
    <t>Debt and Financing Obligations</t>
  </si>
  <si>
    <t>Debt Disclosure [Abstract]</t>
  </si>
  <si>
    <t xml:space="preserve">Note 7. Debt and Financing Obligations Term Loan and Revolving Credit Facility On June 5, 2015, OpCo entered into a $525.0 million credit facility, consisting of a $300.0 million term loan facility, a $25.0 million delayed draw term loan facility and a $200.0 million revolving credit facility. OpCo borrowed $300.0 million under the term loan facility on June 5, 2015, which indebtedness will mature on the fifth anniversary of its issuance, at which point all amounts outstanding under the term loan facility will become due and payable. There will be no principal amortization over the term of the facility. The discount and incremental debt issuance costs associated with these borrowings were $3.1 million, which included $1.7 million of debt issuance costs paid with a portion of the proceeds and $1.4 million related to a reclassification of capitalized issuance costs on the Predecessor’s historical financial statements, and were reported as a direct deduction from the face amount of the note. The Partnership used the net proceeds of the term loan facility to pay distributions of $129.4 million to First Solar and $168.9 million to SunPower. As of February 29, 2016, the full amount of the $300.0 million term loan facility and approximately $48.6 million of letters of credit under the revolving credit facility were outstanding. As of November 30, 2015, the full amount of the $300.0 million term loan facility and approximately $48.8 million of letters of credit under the revolving credit facility were outstanding. The remaining portion of the revolving credit facility and the delayed draw term loan facility are undrawn. OpCo’s credit facility is collateralized by a pledge of the equity of OpCo and certain of its subsidiaries. The Partnership and each of OpCo’s subsidiaries, other than certain non-guarantor subsidiaries, have guaranteed the obligations of OpCo under the credit facility. Loans outstanding under the credit facility bear interest at either (i) a base rate, which is the highest of (x) the federal funds rate plus 0.50%, (y) the administrative agent’s prime rate and (z) one-month LIBOR, in each case, plus an applicable margin; or (ii) one-, two-, three- or six-month LIBOR plus an applicable margin. The unused portion of the revolving credit facility and delayed draw term loan facility is subject to a commitment fee of 0.30% per annum. OpCo may prepay the borrowings under the term loan facility and the delayed draw term loan facility at any time. Subject to certain conditions, the credit facility includes conditional borrowing capacity for incremental commitments to increase the term loan facility and the revolving credit facility by $250 million, with any increase in the revolving credit facility not to exceed $100.0 million. The term loan bears an interest rate of approximately 2.64% and 2.41% per annum as of February 29, 2016 and November 30, 2015, respectively. OpCo has entered into interest rate swap agreements to hedge the interest rate on the borrowings under the term loan facility. For more details, p lease read “—Note 8. Fair Value” This credit facility contains covenants, including among others, requiring the Partnership to maintain the following financial ratios beginning in the fiscal quarter ending August 31, 2015: (i) a debt to cash flow ratio of not more than (a) 7.00 to 1.00 for the fiscal quarters ending August 31, 2015 through May 31, 2016, (b) 5.50 to 1.00 for the fiscal quarters ending August 31, 2016 through May 31, 2017, and (c) 5.00 to 1.00 for each fiscal quarter ending thereafter; and (ii) a debt service coverage ratio of not less than 1.75 to 1.00. In addition, an event of default occurs under the credit facility upon a change of control. The credit facility defines a change of control as occurring when, among other things, (i) the Sponsors (or either of them) cease to direct the management, directly or indirectly, of the Partnership or OpCo, or (ii) the Sponsors collectively cease to own 35% of the economic interest in OpCo. In addition, this credit facility contains customary non-financial covenants and certain restrictions that will limit the Partnership’s, OpCo’s and certain of the Partnership’s and its domestic subsidiaries’ ability to, among other things, incur or guarantee additional debt and to make distributions on or redeem or repurchase OpCo common units. As of February 29, 2016, the Partnership was in compliance with the debt covenants. The following table summarizes the Partnership’s term loan:
February 29, 2016
November 30, 2015
(in thousands)
Amount
Interest Rate
Amount
Interest Rate
Term loan due June 2020
$
300,000
2.64
%
$
300,000
2.41
%
Less: debt issuance costs
(2,641
)
N/A
(2,794
)
N/A
Total
$
297,359
$
297,206
Quinto Solar Project Financing In order to facilitate the construction of certain projects, the Predecessor obtained non-recourse project loans from third-party financial institutions. On October 17, 2014, the Predecessor, through its wholly-owned subsidiary, the Quinto Project Entity, entered into an approximately $377.0 million credit facility with Santander Bank, N.A., Mizuho Bank, Ltd. and Credit Agricole Corporate &amp; Investment Bank (the “Quinto Credit Facility”) in connection with the construction of the Quinto Project. On June 24, 2015, in connection with the closing of the IPO and the concurrent transfer of the Quinto Project to OpCo, the Quinto Project Entity repaid the full amount outstanding under the Quinto Credit Facility and terminated the agreement early. Immediately before termination, there were outstanding borrowings of $224.3 million under the Quinto Credit Facility. Termination of the Quinto Credit Facility became effective upon full repayment by the Quinto Project Entity on June 24, 2015. The Quinto Project Entity paid a $0.6 million fee for early repayment of the Quinto Credit Facility. Residential Lease Financing The Predecessor entered into two financing arrangements under which leased solar energy systems were financed by two third-party investors. Under the terms of these financing arrangements, the investors provided upfront payments to the Predecessor, which the Predecessor recognized as a financing obligation that was reduced over the specified term of the arrangement as customer receivables and federal cash grants were received by the third-party investors. Non-cash interest expense was recognized on the Partnership’s unaudited condensed consolidated statement of operations using the effective interest rate method calculated at a rate of approximately 14%-15%. On January 30, 2015, the Predecessor entered into an agreement with the third-party investor for one of the residential lease financing arrangements that terminated such financing arrangement. In conjunction with the termination of the arrangement, the Predecessor paid $10.8 million to terminate the $10.1 million outstanding financing obligation. On January 23, 2015, the Predecessor entered into an agreement with the third-party investor for the other residential lease financing arrangement that allowed the Predecessor to repay the outstanding financing obligation and terminate the associated agreements on or before September 30, 2015. This repayment was exercised on May 4, 2015. The Predecessor paid $29.0 million to terminate the $21.1 million outstanding financing obligation and $1.9 million accrued financing fee. August 2011 Letter of Credit Facility with Deutsche Bank In August 2011, the Predecessor’s parent, SunPower, entered into a letter of credit facility agreement with Deutsche Bank, as administrative agent, and certain financial institutions. Payment of obligations under the letter of credit facility is guaranteed by the majority shareholder of SunPower, Total S.A. As of February 29, 2016 and November 30, 2015, letters of credit issued for the Quinto Project and the RPU Project and outstanding under the August 2011 letter of credit facility with Deutsche Bank which is available to SunPower totaled $14.0 million and $30.7 million, respectively. The associated fees incurred for the letters of credit to Deutsche Bank were $0.1 million during both the three months ended February 29, 2016 and March 29, 2015, and were recognized as interest expense in the unaudited condensed consolidated statements of operations. Pursuant to the Omnibus Agreement, SunPower as the Sponsor who contributed the Quinto Project cancelled one of its letter of credit facilities associated with the Quinto Project upon its achieving COD in November 2015. However, SunPower will continue to maintain the remaining letters of credit under this credit facility in connection with certain reimbursable network upgrade costs related to the Quinto Project and will bear the associated fees until no later than November 2016. Since the RPU Project achieved COD in September 2015, SunPower as the Sponsor who contributed the RPU Project is in the process of terminating the related letters of credit, and the Partnership has issued the required letters of credit under its revolving credit facility. </t>
  </si>
  <si>
    <t>Fair Value</t>
  </si>
  <si>
    <t>Fair Value Disclosures [Abstract]</t>
  </si>
  <si>
    <t xml:space="preserve">Note 8.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Quoted prices in active markets for identical assets or liabilities.
·
Level 2—Measurements are inputs that are observable for assets or liabilities, either directly or indirectly, other than quoted prices included within Level 1.
·
Level 3—Prices or valuations that require management inputs that are both significant to the fair value measurement and unobservable. The first two levels in the hierarchy are considered observable inputs and the last is considered unobservable. Assets and Liabilities Measured at Fair Value on a Recurring Basis The following tables present the Partnership’s assets and liabilities measured at estimated fair value on a recurring basis, categorized in accordance with the fair value hierarchy:
February 29, 2016
November 30, 2015
FAIR VALUE MEASUREMENTS
FAIR VALUE MEASUREMENTS
(in thousands)
Level 1
Level 2
Total
Level 1
Level 2
Total
Liabilities
Derivative financial instruments
$
—
$
685
$
685
$
—
$
611
$
611
Total liabilities
$
—
$
685
$
685
$
—
$
611
$
611
Derivative financial instruments: On July 17, 2015, OpCo entered into interest swap agreements intended to hedge the interest rate risk on the outstanding and forecasted future borrowings under the term loan with an aggregate notional value of $240.0 million. Under the interest rate swap agreements, OpCo will pay a fixed swap rate of interest of 1.55% and the counterparties to the agreements will pay a floating interest rate based on three-month LIBOR at quarterly intervals through the maturity date of August 31, 2018. OpCo also has the right to cancel the interest rate swap agreements on August 31, 2016 and any quarterly fixed payment date thereafter with a minimum of five business days’ notification. As of February 29, 2016 and November 30, 2015, these interest rate swap agreements had not been designated as cash flow hedges. These interest rate swap agreements are reflected at fair value and have been presented in other current liabilities on the unaudited condensed consolidated balance sheets since OpCo has the right to cancel the swap agreements within one year of the balance sheet date. During the three months ended February 29, 2016, the Partnership recorded a change in fair value of $0.1 million within other expense in the unaudited condensed consolidated statement of operations. The primary inputs into the valuation of interest rate swaps are interest yield curves, interest rate volatility, and credit spreads. The Partnership's interest rate swaps are classified within Level 2 of the fair value hierarchy, since all significant inputs are corroborated by market observable data. There were no transfers in or out of Level 1, Level 2 and Level 3 during the period. The Predecessor entered into interest rate swap agreements, designated as cash flow hedges, in the fourth quarter of the year ended December 28, 2014 on the outstanding and forecasted future borrowings under the Quinto Credit Facility to reduce the impact of changes in interest rates. These swap agreements allowed the Predecessor to effectively convert floating-rate payments into fixed-rate payments periodically over the life of the agreements. These derivatives had a maturity of more than 12 months. The Predecessor assessed the effectiveness of these cash flow hedges at inception and on a quarterly basis. If it was determined that a derivative instrument was not highly effective or the transaction was no longer deemed probable of occurring, the Predecessor discontinued hedge accounting and recognized the ineffective portion in current period earnings. In March 2015, the Predecessor discontinued hedge accounting prospectively for its interest rate swap agreements under the Quinto Credit Facility, as it was no longer deemed probable that the hedge transactions will occur. However, because it remained possible that the forecasted hedge transactions would occur, previously recognized loss of $3.0 million on the interest rate swaps remained in accumulated other comprehensive loss as of March 29, 2015, and such loss was reclassified into earnings during the quarter ended June 28, 2015, the same period that the forecasted hedged transactions affect earnings or was otherwise deemed to be improbable of occurrence. During the three months ended March 29, 2015, $3.2 million related to the ineffective portion was recognized in earnings within other expense in the unaudited condensed consolidated statement of operations. Liabilities Measured at Fair Value on a Nonrecurring Basis Long-term debt and financing obligations: The estimated fair value of the Partnership’s long-term debt was classified within Level 2 of the fair value hierarchy as of February 29, 2016 and November 30, 2015, and approximated its carrying value of $297.4 million and $297.2 million, respectively, as the term loan facility is a variable rate debt with the interest rate indexed to the market and reset on a frequent and short-term basis . </t>
  </si>
  <si>
    <t>Noncontrolling Interests</t>
  </si>
  <si>
    <t>Noncontrolling Interest [Abstract]</t>
  </si>
  <si>
    <t>Note 9. Noncontrolling Interests Noncontrolling interests represent the portion of net assets in consolidated subsidiaries that are not attributable, directly or indirectly, to the Partnership. For accounting purposes, the holders of noncontrolling interests of the Partnership include the Sponsors, which are SunPower and First Solar, as described in Note 1, and third-party investors under the tax equity financing facilities . As of both February 29, 2016 and November 30, 2015, First Solar and SunPower had noncontrolling interests of 31.1% and 40.7%, respectively, in OpCo. In addition, certain subsidiaries of OpCo have entered into tax equity financing facilities with third-party investors under which the parties invest in entities that hold the solar power systems. The Partnership, through OpCo, holds controlling interests in these less-than-wholly-owned entities and has therefore fully consolidated these entities. The Partnership accounts for the portion of net assets using the Hypothetical Liquidation at Book Value (“HLBV”) Method in the consolidated entities attributable to the investors as "Redeemable noncontrolling interests" and "Noncontrolling interests" in its unaudited condensed consolidated financial statements. Noncontrolling interests in subsidiaries that are redeemable at the option of the noncontrolling interest holder are classified as "Redeemable noncontrolling interests in subsidiaries" between liabilities and equity on the unaudited condensed consolidated balance sheets. As of February 29, 2016 and November 30, 2015, redeemable noncontrolling interests were $57.1 million and $89.7 million $11.8 million In addition, in connection with the Kern Phase 1(a) Acquisition on January 26, 2016, OpCo acquired the noncontrolling interest balance totaling $0.9 million. Please read “ — Note 2 —Business Combinations—2016 Acquisitions” for further details. During the three months ended February 29, 2016 and March 29, 2015, such indirect subsidiaries of OpCo received no contributions from third-party investors under the related facilities and attributed $34.9 million and zero The following table presents the noncontrolling interest balances by entity, reported in shareholders’ equity in the unaudited condensed consolidated balance sheets as of February 29, 2016 and November 30, 2015:
As of
February 29,
November 30,
(in thousands)
2016
2015
First Solar
$
169,405
$
159,624
SunPower
45,412
22,661
Tax equity investors
9,267
11,773
Total
$
224,084
$
194,058</t>
  </si>
  <si>
    <t>Stockholder's Equity</t>
  </si>
  <si>
    <t>Stockholders Equity Note [Abstract]</t>
  </si>
  <si>
    <t>Shareholders' Equity</t>
  </si>
  <si>
    <t xml:space="preserve">Note 10. Shareholders’ Equity The Partnership’s Class A shares and Class B shares represent limited partner interests in the Partnership. The Partnership Agreement authorizes the issuance of an unlimited number of Class A shares and Class B shares. The number of Class A shares issued by the Partnership will at all times equal the number of OpCo common units held by the Partnership. The number of Class B shares issued by the Partnership will at all times equal the aggregate number of OpCo common and subordinated units held by persons or entities other than the Partnership. The holders of Class A shares and Class B shares are entitled to exercise the rights or privileges available to limited partners under the Partnership Agreement, but only holders of Class A shares are entitled to participate in the Partnership’s distributions. Holders of Class B shares, in their capacity as such, do not have any rights to profits or losses or any rights to receive distributions from operations or upon the liquidation or winding-up of the Partnership. Each Class B share is entitled to one vote on matters that are submitted to our Class B shareholders for a vote. Class A shares and the Class B shares are treated as a single class on all such matters submitted for a vote of our Class A and Class B shareholders other than votes requiring a share majority during the subordination period as described in Part II, Item 5. “Market for Registrant’s Common Equity, Related Stockholder Matters and Issuer Purchases of Equity Securities—Distributions of Available Cash—Distributions of Available Cash by OpCo—Subordination Period” of our 2015 10-K. The Partnership is required to distribute its available cash (as defined in the Partnership Agreement) to the holders of Class A shares each quarter. The Partnership’s Class A shareholders and Class B shareholders have only limited voting rights and at times vote together or as separate classes. These voting rights include, but are not limited to, certain amendments to the Partnership Agreement, merger or dissolution of the Partnership or the sale of all or substantially all of the Partnership’s assets and removal of the General Partner. The Partnership’s shareholders are not entitled to elect the General Partner or its directors. If at any time the General Partner and its affiliates control more than 80% of the aggregate of (i) the number of Class A shares then outstanding and (ii) the number of Class B shares equal to the number of OpCo common units owned by the Sponsors and their affiliates, the General Partner will have the right to acquire all, but not less than all, of the shares of such class then outstanding held by unaffiliated persons as of a record date to be selected by the General Partner, on at least ten but not more than 60 days’ notice. The purchase price in the event of this purchase is the greater of (i) the highest cash price paid by either of the General Partner or any of its affiliates for any share of the class purchased within the 90 days preceding the date on which the General Partner first mails notice of its election to purchase those shares; and (ii) the current market price calculated in accordance with the Partnership Agreement as of the date three business days before the date the notice is mailed. The Partnership is a party to an Exchange Agreement whereby it has agreed in certain situations to issue Class A shares to the Sponsors in exchange for an equal number of Class B shares and OpCo common units. Under the terms of the Exchange Agreement, each Sponsor has the right to receive, at the election of OpCo and with the approval of the conflicts committee, either the number of the Class A shares equal to the number of Tendered Units or a cash payment equal to the number of Tendered Units (as defined in the Exchange Agreement) multiplied by the then current trading price of Class A shares. Alternatively, each of OpCo and Partnership have the right, with the approval of the conflicts committee, to acquire such Class B shares and OpCo common units for cash. OpCo’s equity consists of common units, subordinated units and incentive distribution rights (“IDRs”), which represent a variable interest in distributions after certain distribution thresholds are met. OpCo’s limited liability company agreement authorizes the issuance of an unlimited number of common units and subordinated units. OpCo is required to distribute its available cash (as defined in OpCo’s limited liability company agreement) to the holders of its common units, subordinated units and IDRs each quarter. Distributions, other than liquidating distributions, are made to such holders according to a predetermined waterfall. During the subordination period, OpCo’s common units have a preference on such distributions until each unit has received the minimum quarterly distribution for such quarter and any arrearages on the minimum quarterly distribution for previous quarters and OpCo’s common units and subordinated units have a preference on such distributions until each unit has received 150% of the minimum quarterly distribution for such quarter. Thereafter, the IDRs are entitled to an increasing amount of any excess distributed. After the subordination period, the IDRs are not entitled to distributions until each OpCo unit has received 150% of the minimum quarterly distribution for such quarter. In addition, during the forbearance period, the OpCo common units, subordinated units and IDRs held by the Sponsors are not entitled to any distributions. Liquidating distributions are made according to the balance in each holder’s capital account upon liquidation. Similar to the voting rights of Class A shareholders and Class B shareholders, OpCo’s common unitholders and subordinated unitholders have only limited voting rights and at times vote together or as separate classes. These voting rights include, but are not limited to, certain amendments to OpCo’s limited liability company agreement, merger or dissolution of OpCo or the sale of all or substantially all of OpCo’s assets. Holders of IDRs have no voting rights. Initial Public Offering On June 24, 2015, the Partnership completed its IPO by issuing 20,000,000 of its Class A shares representing limited partner interests in the Partnership at a price to the public of $21.00 per share for aggregate gross proceeds of $420.0 million. The underwriting discount of $23.1 million and the structuring fee of $3.2 million paid to the underwriters, for a total of $26.3 million, were deducted from the gross proceeds from the IPO. This amount excludes offering expenses, which were paid by the Sponsors. On June 18, 2015, the Partnership granted the underwriters a 30-day option to purchase up to an additional 3,000,000 Class A shares representing limited partner interests in the Partnership at the IPO price less an underwriting discount and structuring fee. Upon the expiration of the underwriter’s option to purchase additional shares, OpCo issued 1,300,995 OpCo common units to First Solar and 1,699,005 OpCo common units to SunPower Additionally, under OpCo’s limited liability company agreement, in the event OpCo issues common units to any person or entity other than the Partnership, the Partnership agreed to issue the same number of Class B shares to such other person or entity. As of February 29, 2016, the Partnership owned a 28.2% limited liability company interest in OpCo as well as a controlling noneconomic managing member interest in OpCo and the Sponsors collectively owned 51,000,000 Class B shares in the Partnership, with SunPower and First Solar having owned 28,883,075 and 22,116,925 Class B shares, respectively, and together, having owned a noncontrolling 71.8% limited liability company interest in OpCo. The Partnership received net proceeds of $393.8 million from the sale of the Class A shares in the IPO after deducting underwriting fees and structuring fees (exclusive of offering expenses paid by the Sponsors). The Partnership used all of the net proceeds of the IPO to purchase 20,000,000 OpCo common units from OpCo. OpCo (i) used approximately $154.4 million of such net proceeds to make a cash distribution to First Solar and, approximately $201.6 million of such net proceeds to make a cash distribution to SunPower, and (ii) retained approximately $37.8 million of such net proceeds for general purposes, including to fund future acquisition opportunities. As of February 29, 2016, the following shares of the Partnership were outstanding:
Number
Shares
Outstanding
Shareholder
Class A shares
20,011,010
Public
Class B shares
22,116,925
First Solar
Class B shares
28,883,075
SunPower
Total shares outstanding
71,011,010
Cash Distribution On January 14, 2016, the Partnership paid its fourth quarter distribution of $4.3 million to Class A shareholders for the period from September 1, 2015 to November 30, 2015. </t>
  </si>
  <si>
    <t>Net Income Per Share</t>
  </si>
  <si>
    <t>Earnings Per Share [Abstract]</t>
  </si>
  <si>
    <t xml:space="preserve">Note 11. Net Income Per Share Basic net income per share is computed by dividing net income for the three months ended Feburary 29, 2016 attributable to Class A shareholders by the weighted average number of Class A shares outstanding for the applicable period. Diluted net income per share is computed using basic weighted average Class A shares outstanding plus, if dilutive, any potentially dilutive securities outstanding during the period using the treasury-stock-type method. Pursuant to the Exchange Agreement among the Partnership, the General Partner, OpCo, a wholly owned subsidiary of SunPower and a wholly owned subsidiary of First Solar, the Sponsors can tender OpCo common units and an equal number of such Sponsor’s Class B shares for redemption, and the Partnership has the right to directly purchase the tendered units for, subject to the approval of its conflicts committee, cash or Class A shares. If Class B shares were converted into Class A shares, the net income attributable to Class A shares would proportionately increase, resulting in no change to net income per share for the three months ended Feburary 29, 2016. In addition, there were no potentially dilutive securities (including any stock options, restricted stock and restricted stock units) for the three months ended Feburary 29, 2016. Accordingly, basic and diluted net income per share for the three months ended Feburary 29, 2016 was as follows:
Three
February 29,
(in thousands, except per share amounts)
2016
Basic net income per share:
Numerator:
Net income attributable to Class A shareholders
$
5,308
Denominator:
Basic weighted-average shares
20,007
Basic net income per share
$
0.27
Diluted net income per share:
Numerator:
Net income attributable to Class A shareholders
$
5,308
Add: Additional net income attributable to Class A shares due to increased percentage ownership in OpCo, net of tax, from the conversion of Class B shares
4,112
$
9,420
Denominator:
Basic weighted-average shares
20,007
Effect of dilutive securities:
Class B shares (1)
15,500
Diluted weighted-average shares
35,507
Diluted net income per share
$
0.27
(1)
Up to the amount of OpCo common units held by Sponsors </t>
  </si>
  <si>
    <t>Related Parties</t>
  </si>
  <si>
    <t>Related Party Transactions [Abstract]</t>
  </si>
  <si>
    <t>Note 12. Related Parties Management Services Agreements Immediately prior to the completion of the IPO on June 24, 2015, the Partnership, together with the General Partner, OpCo and Holdings, entered into similar but separate Management Services Agreements (the “MSAs”) with affiliates of each of the Sponsors (each, a “Service Provider”). Under the MSAs, the Service Providers will provide or arrange for the provision of certain administrative and management services for the Partnership and certain of its subsidiaries, including managing the Partnership’s day-to-day affairs, in addition to those services that are provided under existing O&amp;M agreements and asset management agreements (“AMAs”) between affiliates of the Sponsors and certain of the subsidiaries of the Partnership. In August 2015, the First Solar MSA and the SunPower MSA were amended to adjust the annual management fee payable to each respective Service Provider. In the case of the First Solar MSA, OpCo will initially pay an annual management fee of $0.6 million to the First Solar Service Provider. In the case of the SunPower MSA, OpCo will initially pay an annual management fee of $1.1 million to the SunPower Service Provider. These payments are subject to annual adjustments for inflation. Between December 1, 2015 and November 30, 2016, each Service Provider will have a one-time right to increase the management fee by an amount not to exceed 15%. Costs incurred for these services were $0.4 million for the three months ended February 29, 2016. Engineering, Procurement and Construction Agreements Various projects are designed, engineered, constructed and commissioned pursuant to EPC agreements with affiliates of the Sponsors, which may include a 2- to 10-year system warranty against defects in materials, construction, fabrication and workmanship, and in some cases, may include a 25-year power and product warranty on certain modules. As of February 29, 2016, all of the projects contributed by the Sponsors on the date of the IPO have achieved COD. The Kern Phase 1(a) Assets are construction-in-progress and expected to achieve COD within the quarter ending August 31, 2016. SunPower as the EPC provider is required to complete the Kern Phase 1(a) Assets and pursuant to the Omnibus Agreement, Operations and Maintenance Agreements and Asset Management Agreements The Project Entities and certain other subsidiaries have entered into O&amp;M agreements and AMAs with affiliates of the Sponsors, as applicable (except where such persons are otherwise subject to O&amp;M agreements or AMAs with unaffiliated third parties). Under the terms of the O&amp;M agreements and the AMAs, such affiliates have agreed to provide a variety of operation, maintenance and asset management services, and certain performance warranties or availability guarantees, to the subsidiaries of the Partnership in exchange for annual fees, which are subject to certain adjustments. O&amp;M services to the leased solar energy systems, also known as executory costs, were allocated to the Predecessor by SunPower and disclosed as cost of operations-SunPower in the combined carve-out statement of operations of the Predecessor. Costs incurred for O&amp;M and AMA services were $1.0 million and $0.2 million for the three months ended February 29, 2016 and March 29, 2015, respectively. Omnibus Agreement In connection with the IPO, the Partnership entered into an omnibus agreement (the “Omnibus Agreement”), with its Sponsors, the General Partner, OpCo and Holdings, under which (i) each Sponsor was granted an exclusive right to perform certain services not otherwise covered by an O&amp;M agreement or an AMA on behalf of the IPO Project Entities contributed by such Sponsor, (ii) with respect to any project in the Portfolio that did not achieve commercial operation as of the closing of the IPO, the Sponsor who contributed such project will pay to OpCo all costs required to complete such project, as well as certain liquidated damages in the event such project fails to achieve operability pursuant to an agreed schedule, (iii) each Sponsor agreed to certain undertakings on the part of its affiliates who are members of the IPO Project Entities or who provide asset management, construction, operating and maintenance and other services to the IPO Project Entities contributed by such Sponsor, (iv) to the extent a Sponsor continues to post credit support on behalf of an IPO Project Entity after it has been contributed to OpCo, OpCo agreed to reimburse such Sponsor upon any demand or draw under such credit support, and the Sponsor agreed to maintain such support pursuant to the applicable underlying contractual or regulatory requirements, (v) each Sponsor agreed to indemnify OpCo for any costs it incurs with respect to certain tax-related events and events in connection with tax equity financing arrangements, and (vi) the parties agreed to a mutual undertaking regarding confidentiality and use of names, trademarks, trade names and other insignias. In August 2015, the Omnibus Agreement was amended to provide that (i) with respect to each of the North Star Project and the Quinto Project, which were contributed to the Partnership by First Solar and SunPower, respectively, the Sponsors agreed to pay to OpCo the difference, if any, between the amount of network upgrade refunds projected to be received in respect of the Sponsor’s project at the time of contribution and the amount of network upgrade refunds projected to be received in respect of such project at the commencement of commercial operation of such project; and (ii) SunPower agreed to indemnify OpCo for certain costs it may incur in connection with the termination of certain tax equity financing arrangements relating to the contributed residential lease portfolios, which occurred before the Partnership’s IPO. During the three months ended February 29, 2016, the Partnership received a $10.0 million indemnity payment for a shortfall associated with the network upgrade refunds projected to be received. In November 2015, the Omnibus Agreement was amended to provide that the indemnity for energy produced prior to commercial operation owed by each Sponsor to OpCo will be calculated on an aggregate basis with respect to all projects contributed by such Sponsor in connection with the IPO, rather than on a project-by-project basis. As a result of this indemnity, the Partnership received $3.9 million as an indemnity payment from SunPower for a test energy shortfall associated with the Quinto Project. On January 26, 2016, in connection with the Kern Phase 1(a) Acquisition, the Omnibus Agreement was amended to update the schedules thereto to include the solar power systems held indirectly by the Kern Class B Partnership at the closing of the Kern Phase 1(a) Acquisition for all purposes, except for certain tax indemnities which are included in the Kern Purchase Agreement. The Omnibus Agreement was further amended in March 2016 and April 2016 and was amended and restated in April 2016. Please read “—Note 15—Subsequent Events” for further details. Promissory Note On November 25, 2015, OpCo, issued a Promissory Note to First Solar in the principal amount of $2.0 million (the “Note”), in exchange for First Solar’s loan of such amount to OpCo. Upon the receipt of certain payments by the Solar Gen 2 Project Entity from SDG&amp;E under the power purchase agreement between the Solar Gen 2 Project Entity and SDG&amp;E, which had been previously withheld pending completion of an administrative requirement (each, a “Specified Payment”), OpCo is obligated to repay a portion of the principal amount of the Note equal to such Specified Payment and the unpaid balance of all interest accrued under the Note to and including the date of such repayment. Interest will accrue at a rate of 1% on the portion of the principal of the Note equal to the amount of each Specified Payment from the date SDG&amp;E remits such payment to the Solar Gen 2 Project Entity through the date that OpCo repays such amount to First Solar as described above. OpCo is permitted to prepay the Note at any time without penalty or premium. Purchase and Sale Agreements Prior to the closing of the IPO, each of (i) SSCA XIII Holding Company, LLC, an indirect subsidiary of OpCo and the holder of the Quinto Project Entity (“Quinto Holdings”), (ii) SSCA XXXI Holding Company, LLC, an indirect subsidiary of OpCo and the indirect holder of the RPU Project Entity (“RPU Holdings”), and (iii) SunPower Commercial Holding Company I, LLC, an indirect subsidiary of OpCo and the holder of the UC Davis Project Entity and the Macy’s Project Entities (“C&amp;I Holdings,” and together with Quinto Holdings and RPU Holdings, the “SP Holding Companies”), entered into purchase and sale agreements (collectively, the “PSAs”) with affiliates of SunPower in connection with SunPower’s contribution of the SP Holding Companies to OpCo, and also entered into certain tax equity financing arrangements with third party investors to finance the purchases of the SP Holding Companies. Pursuant to the PSAs, the purchase prices were paid in installments, which were made when the projects met certain construction milestones, with final installment payments due upon COD. On January 26, 2016, OpCo entered into the Kern Purchase Agreement with SunPower pursuant to which OpCo agreed to purchase an interest in the Kern Project, as further described above in Note 2. Effective January 26, 2016, a subsidiary of OpCo acquired from SunPower all of the class B limited liability company interests of the . Additional purchase price payments of $28.4 million will be funded by the tax equity investor’s capital contributions, which will be made when the Kern Project’s phases meet certain construction milestones and will be transferred to affiliates of SunPower for the remaining purchase price payments. Maryland Solar Lease Arrangement The Maryland Solar Project Entity has leased the Maryland Solar Project to an affiliate of First Solar. Under the arrangement, First Solar’s affiliate is obligated to pay a fixed amount of rent that is set based on the expected operations of the plant. The lease agreement will expire on December 31, 2019. Operating Expense Allocations The Predecessor’s condensed carve-out financial statements include allocations of certain SunPower operating expenses. The allocations include: (i) charges that were incurred by SunPower that were specifically identified as attributable to the Predecessor; and (ii) an allocation of applicable SunPower operating expenses based on the proportional level of effort attributable to the operation of the Predecessor’s portfolio of solar energy systems leased to residential homeowners and projects under construction. These expenses include legal, accounting, tax, treasury, information technology, insurance, employee benefit costs, human resources, procurement and other corporate services and infrastructure costs. The allocation of applicable SunPower operating expenses was principally based on management’s estimate of the proportional level of effort devoted by corporate resources. The amounts allocated to the Predecessor related to SunPower operating expenses were $2.5 million in the three months ended March 29, 2015, and are disclosed as SG&amp;A expenses on the unaudited condensed consolidated statement of operations.</t>
  </si>
  <si>
    <t>Income Taxes</t>
  </si>
  <si>
    <t>Income Tax Disclosure [Abstract]</t>
  </si>
  <si>
    <t>Note 13. Income Taxes The provision for income taxes differed from the amount computed by applying the statutory U.S. federal rate of 35% primarily due to the tax impact of equity in earnings, the tax impact of noncontrolling interest, a permanent difference between the amount recognized as deductible for U.S. GAAP and tax purposes related to board of director share-based compensation, and state tax rates (net of federal benefit) in various jurisdictions, most significantly California. The Partnership’s financial reporting year-end is November 30 while its tax year-end is December 31. The Partnership has elected to base the tax provision on the financial reporting year; therefore, since the 2016 financial reporting year is December 1, 2015 through November 30, 2016, the taxable income (loss) included in the 2016 tax provision is for the tax year ended December 31, 2015. The provision accrued at the financial reporting year-end will be a discrete period computation, and the tax credits and permanent differences recognized in that accrual will be those generated between the tax year-end date and the financial reporting year-end date. Although organized as a limited partnership under state law, the Partnership elected to be treated as a corporation for U.S. federal income tax purposes. Accordingly, the Partnership is subject to U.S. federal income taxes at regular corporate rates on its net taxable income, and distributions it makes to holders of its Class A shares will be taxable as ordinary dividend income to the extent of its current and accumulated earnings and profits as computed for U.S. federal income tax purposes. The Partnership accounts for income taxes under the asset and liability method, which requires the recognition of deferred tax assets and liabilities for the expected future tax consequences of events that have been included in the unaudited condensed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Partnership recognizes deferred tax assets to the extent that it believes these assets are more likely than not to be realized. In making such a determination, the Partnership considers all available positive and negative evidence, including future reversals of existing taxable temporary differences, projected future taxable income, tax-planning strategies and results of recent operations. If the Partnership determines that it would be able to realize its deferred tax assets in the future in excess of their net recorded amount, it would make an adjustment to the deferred tax asset valuation allowance, which would reduce the provision for income taxes. The Partnership records uncertain tax positions in accordance with ASC 740 on the basis of a two-step process whereby (1) it determines whether it is more likely than not that the tax positions will be sustained on the basis of the technical merits of the position and (2) for those tax positions that meet the more-likely-than-not recognition threshold, the Partnership recognizes the largest amount of tax benefit that is more than 50 percent likely to be realized upon ultimate settlement with the related tax authority.</t>
  </si>
  <si>
    <t>Segment Information</t>
  </si>
  <si>
    <t>Segment Reporting [Abstract]</t>
  </si>
  <si>
    <t>Note 14. Segment Information The Partnership manages its Portfolio as one segment that operates a portfolio of solar energy generation systems. It operates as a single reportable segment based on the “management” approach. All operating revenues for the three months ended February 29, 2016 and March 29, 2015 were from customers located in the United States. Operating revenues from one customer, First Solar, as lessee of the Maryland Solar Project, accounted for 18% and zero of total operating revenues for the three months ended February 29, 2016 and March 29, 2015, respectively. Long-lived assets consisting of property and equipment, net, were located in the United States.</t>
  </si>
  <si>
    <t>Subsequent Events</t>
  </si>
  <si>
    <t>Subsequent Events [Abstract]</t>
  </si>
  <si>
    <t>Note 15. Subsequent Events The Partnership declared a first quarter distribution for its Class A shares of $0.2246 per share for the period from December 1, 2015 to February 29, 2016. The first quarter distribution will be paid on April 14, 2016 to shareholders of record as of April 5, 2016. On March 28, 2016, OpCo entered into an Amendment and Waiver to Right of First Offer Agreement (the “Waiver”) with First Solar. Pursuant to the Waiver, OpCo waived certain of its rights under the Right of First Offer Agreement, dated as of June 24, 2015, between OpCo and First Solar (the “First Solar ROFO Agreement”), and First Solar and OpCo agreed to amend certain provisions of the First Solar ROFO Agreement. Pursuant to the First Solar ROFO Agreement, First Solar previously granted to OpCo a right of first offer to purchase certain solar energy generating facilities for a period of five years. Such solar projects included the 300 MWac Stateline facility in San Bernardino County, California (“Stateline”). Pursuant to the Waiver, OpCo waived its rights under the First Solar ROFO Agreement with respect to 24% of the aggregate interest in Stateline. Concurrently, OpCo’s rights under the First Solar ROFO Agreement were expanded to cover First Solar’s 100 MWac Switch Station 1 and 79-MW Switch Station 2 facilities in Clark County, Nevada (collectively, “Switch Station”), which had not previously been subject to the First Solar ROFO Agreement. Additionally, OpCo and First Solar agreed to impose certain limitations on First Solar’s right to offer projects to OpCo under the First Solar ROFO Agreement (each, a “ROFO Offer”). These limitations include commitments by First Solar (i) to not make ROFO Offers in respect of Switch Station or Stateline before February 1, 2017 and October 1, 2016, respectively, and (ii) during the period between October 1, 2016 and December 31, 2016, to limit all ROFO Offers in respect of Stateline to either (A) an offer for 50% of First Solar’s remaining indirect interest or (B) an offer pursuant to which OpCo may elect to purchase either 50% or 100% of First Solar’s remaining indirect interest. On March 30, 2016, in connection with the Kingbird Purchase Agreement and the Hooper Contribution Agreement (each as described below), OpCo drew down $40.0 million from its revolving credit facility and $25.0 million from its delayed draw term loan facility. On March 31, 2016, OpCo entered into a Purchase and Sale Agreement (the “Kingbird Purchase Agreement”) with First Solar and First Solar Asset Management, LLC, a wholly-owned subsidiary of First Solar (“Kingbird Seller”), to acquire an interest in two 20 MWac photovoltaic solar generating projects located in Kern County, California (together, the “Kingbird Project”) for aggregate consideration of approximately $60.0 million in cash (the “Kingbird Acquisition”). Consideration for the Kingbird Acquisition comprises a $42.9 million payment at closing to Kingbird Seller and a $17.1 million contribution to be made at one or more future dates to FSAM Kingbird Solar Holdings, LLC, the acquired company, which will be paid to an affiliate of First Solar for the remaining balance due under the Kingbird Project’s Engineering, Procurement and Construction contract. Ownership and cash flows of the Kingbird Project are subject to a tax equity financing arrangement with State Street Bank and Trust Company. The closing of the Kingbird Acquisition occurred simultaneously with the execution of the Kingbird Purchase Agreement and OpCo funded 100% of the approximately $42.9 million payment for the Kingbird Project with a combination of cash on hand, drawings under OpCo’s revolver and drawings under OpCo’s delayed draw facility. Also on March 31, 2016, OpCo entered into a Contribution Agreement (the “Hooper Contribution Agreement”) with SunPower and SunPower AssetCo, LLC, a wholly-owned subsidiary of SunPower (“Hooper Seller”), to acquire an interest in the 50 MWac photovoltaic solar generating project located in Alamosa County, Colorado (the “Hooper Project”) for $53.5 million in cash (the “Hooper Acquisition”). Ownership and cash flows of the Hooper Project are subject to a tax equity financing arrangement with an affiliate of Wells Fargo &amp; Company. The Hooper Acquisition closed on April 1, 2016 and OpCo funded 100% of the purchase price for the Hooper Project with a combination of cash on hand, drawings under OpCo’s revolver and drawings under OpCo’s delayed draw facility. The allocation of the $60.0 million purchase price and $53.5 million purchase price of the Kingbird Acquisition and Hooper Acquisition, respectively, for assets acquired and liabilities assumed is subject to completion of a formal valuation process and review by management, which has not yet been completed. Pro forma results of operations for the acquisitions have not been presented as the impact of the acquisitions are not material to the Partnership's consolidated results of operations for the current or prior periods. The results of operations of the Kingbird Project and Hooper Project will be included in the Partnership’s consolidated results of operations beginning March 31, 2016. Also on March 31, 2016, in connection with the Kingbird Acquisition, the Partnership entered into Amendment No. 4 to Omnibus Agreement (the “Kingbird Omnibus Amendment”) with the General Partner, Holdings, First Solar, SunPower and OpCo. The Kingbird Omnibus Amendment amends the schedules to the parties’ existing Omnibus Agreement to include the Kingbird Project for all purposes, except for certain tax indemnities which are included in the Kingbird Purchase Agreement. On April 1, 2016, in connection with the Hooper Acquisition, the Partnership entered into Amendment No. 5 to Omnibus Agreement (the “Hooper Omnibus Amendment”) with the General Partner, Holdings, First Solar, SunPower and OpCo. The Hooper Omnibus Amendment amends the schedules to the parties’ existing Omnibus Agreement to include the Hooper Project for all purposes, except for certain tax indemnities which are included in the Hooper Contribution Agreement. On April 6, 2016, the Partnership amended and restated its existing Omnibus Agreement dated as of June 24, 2015 (as amended and restated, the “Amended and Restated Omnibus Agreement”) with its Sponsors, the General Partner, OpCo and Holdings (i) to expand each sponsor’s tax equity indemnification obligations (as further discussed below), (ii) to provide that the sponsors’ obligation to cover costs required to achieve commercial operation (as further discussed below) will be reduced to the extent OpCo and its affiliates receive alternate funds that are contemplated to be used to pay project expenses, and such funds are applied accordingly, and (iii) to integrate changes from prior amendments to the Omnibus Agreement, including the Kingbird Omnibus Amendment and the Hooper Omnibus Amendment. The material provisions of the Amended and Restated Omnibus Agreement are as follows: (a) each Sponsor was granted an exclusive right to perform certain services not otherwise covered by an O&amp;M agreement or an AMA on behalf of the Project Entities contributed by such Sponsor; (b) with respect to any project in the Portfolio that has not achieved commercial operation, the Sponsor who contributed such project will pay to OpCo all costs required to complete such project, subject to certain exclusions; (c) with respect to any project in the Portfolio that did not achieve commercial operation as of the closing of the IPO, the Sponsor who contributed such project will pay to OpCo certain liquidated damages in the event such project fails to achieve operability pursuant to an agreed schedule; (d) with respect to the Quinto Project and the North Star Project, the Sponsor who contributed such project will pay to OpCo the difference, if any, between the amount of network upgrade refunds projected to be received in respect of such sponsor’s project at the time of contribution and the amount of network upgrade refunds projected to be received given the actual amount of upgrade costs incurred in respect of such project; (e) certain undertakings on the part of each Sponsor’s affiliates who act as a manager of any Project Entity or who provide asset management, construction, operating and maintenance and other services to the Project Entities contributed by such Sponsor; (f) to the extent a Sponsor continues to post credit support on behalf of a Project Entity after it has been contributed to OpCo, OpCo agreed to reimburse such Sponsor upon any demand or draw under such credit support, and the Sponsor agreed to maintain such support pursuant to the applicable underlying contractual or regulatory requirements; (g) each Sponsor agreed to indemnify OpCo for any costs it incurs with respect to certain tax-related events and events in connection with tax equity financing arrangements; and (h) the parties agreed to a mutual undertaking regarding confidentiality and use of names, trademarks, trade names and other insignias. Also on April 6, 2016, the Partnership entered into the First Amendment and Consent to Credit and Guaranty Agreement (the “Credit Agreement Amendment”) with OpCo, certain subsidiaries of OpCo, various lenders party thereto and Credit Agricole Corporate and Investment Bank, as administrative agent and collateral agent. The Credit Agreement Amendment amends the parties’ existing Credit and Guaranty Agreement (i) to provide for the lenders’ consent to the Amended and Restated Omnibus Agreement, to expand OpCo’s ability to further amend the Amended and Restated Omnibus Agreement without lender consent in the future, subject to certain conditions, (iii) to permit certain customary restrictions on transfers of the equity interests of certain Project Entities, which are jointly owned, indirectly, by OpCo and SunPower, (iv) to supplement the Pledge and Security Agreement between the parties in light of the foregoing amendment, and (v) to make certain clarifying modifications to definitions and cross references.</t>
  </si>
  <si>
    <t>Description of Business and Basis of Presentation (Policies)</t>
  </si>
  <si>
    <t>Fiscal Years</t>
  </si>
  <si>
    <t>Fiscal Years On June 24, 2015, in connection with the closing of the IPO, the Partnership amended the Partnership Agreement to include a change in the fiscal year to November 30. The first quarter of the Partnership’s fiscal 2016 includes the period from December 1, 2015 to February 29, 2016, consistent with the Partnership’s November 30 fiscal year end . The Predecessor had a 52-to-53 week fiscal year that ended on the Sunday closest to December 31. The accompanying unaudited condensed consolidated financial statements cover the period from December 1, 2015 through February 29, 2016, representing the entire three-month period of the Partnership’s first quarter of fiscal 2016. The prior year’s comparable three-month period is reported on the basis of the previous first quarter of fiscal 2015 of the Predecessor and, as a result of the change in the Partnership’s fiscal year end, the quarterly periods of its newly adopted fiscal year do not coincide with the historical quarterly periods previously reported by its Predecessor. Financial information for the three months ended February 28, 2015 has not been included in this Quarterly Report on Form 10-Q for the following reasons: (i) the three months ended March 29, 2015 provide as meaningful a comparison to the three months ended February 29, 2016 as would the three months ended February 28, 2015; (ii) the Partnership believes that there are no significant factors, seasonal or otherwise, that would impact the comparability of information if the results for the three months ended February 28, 2015 were presented in lieu of results for the three months ended March 29, 2015; and (iii) it was not practicable or cost justified to prepare this information.</t>
  </si>
  <si>
    <t>Management Estimates</t>
  </si>
  <si>
    <t>Management Estimates The preparation of the unaudited condensed consolidated financial statements in conformity with U.S. GAAP requires management to make estimates and assumptions that affect the amounts reported in the unaudited condensed consolidated financial statements and accompanying notes. Significant estimates in these unaudited condensed consolidated financial statements include the assumptions and methodology underlying the allocations of expenses incurred on the Predecessor’s behalf that were recorded in the Predecessor’s condensed carve-out financial statements, as well as: allowances for doubtful accounts related to accounts receivable and financing receivables; estimates for future cash flows and economic useful lives of property and equipment; the fair value and residual value of leased solar energy systems; fair value of financial instruments; fair value of acquired assets and liabilities; valuation of certain accrued liabilities such as accrued warranty and asset retirement obligation(“ARO”); and income taxes including the related valuation allowance. Actual results could materially differ from those estimates.</t>
  </si>
  <si>
    <t>Recent Accounting Pronouncements</t>
  </si>
  <si>
    <t>Recent Accounting Pronouncements In February 2016, the Financial Accounting Standards Board (the “FASB”) issued an update to the lease accounting guidance, which requires entities to begin recording assets and liabilities arising from substantially all leases on the balance sheet. The new guidance will also require significant additional disclosures about the amount, timing and uncertainty of cash flows from leases. This new guidance will be effective for the Partnership beginning on December 1, 2019 using a modified retrospective approach. The modified retrospective approach includes a number of optional practical expedients that entities may elect to apply. The Partnership is evaluating the impact of this standard on its unaudited condensed consolidated financial statements and disclosures. In November 2015, the FASB issued an update which requires entities that present a classified balance sheet to classify all deferred taxes as noncurrent assets or noncurrent liabilities. The new guidance is effective for the Partnership beginning on December 1, 2017. Early adoption of this standard is permitted. The Partnership is evaluating the potential impact of this standard on its unaudited condensed consolidated financial statements and disclosures. In September 2015, the FASB issued an update to the business combination standards to eliminate the requirement for an acquirer in a business combination to account for measurement-period adjustments retrospectively. Instead, an acquirer must recognize measurement-period adjustments during the period in which it determines the amounts, including the effect on earnings of any amounts that would have been recorded in previous periods if the accounting had been completed at the acquisition date. The Partnership adopted the standard effective January 1, 2016 and the adoption of this standard did not impact the Partnership's results of operations, cash flows or financial position. In April 2015, the FASB issued an update to the standards for the presentation of debt issuance costs to reduce complexity in accounting standards and to align with International Financial Reporting Standards. The updated standard requires debt issuance costs to be presented in the balance sheet as a direct deduction from the carrying value of the associated debt liability. U.S. GAAP previously required debt issuance costs to be reflected as an asset on the Partnership’s balance sheet. The Partnership elected to early adopt the updated accounting standard, effective in the second quarter of fiscal 2015. There was no reclassification required as there was no debt issuance cost that was recorded as an asset in the prior periods. In February 2015, the FASB issued a new standard which modifies existing consolidation guidance for reporting organizations that are required to evaluate whether they should consolidate certain legal entities. The Partnership adopted the standard effective January 1, 2016 and the adoption of this standard did not impact the Partnership's results of operations, cash flows or financial position. In May 2014, the FASB issued a new revenue recognition standard based on the principle that revenue is recognized to depict the transfer of goods or services to customers in an amount that reflects the consideration to which the entity expects to be entitled in exchange for those goods and services. In August 2015, the FASB deferred the effective date of this standard for all entities by one year. The new revenue recognition standard becomes effective for the Partnership in the first quarter of fiscal 2019, and is to be applied retrospectively using one of two prescribed methods. The Partnership is evaluating the application method and impact on its unaudited condensed consolidated financial statements and disclosures.</t>
  </si>
  <si>
    <t>Description of Business and Basis of Presentation (Tables)</t>
  </si>
  <si>
    <t>Summary of Assets Comprise the Partnership's Portfolio</t>
  </si>
  <si>
    <t>The following table provides an overview of the assets that comprise the Partnership’s portfolio (the “Portfolio”) :
Remaining
Term of
Commercial
Offtake Agreement
Project
Operation Date(1)
MW(ac)(2)
Counterparty
(in years)(3)
Utility
Maryland Solar
February 2014
20
First Energy Solutions
17.1
Solar Gen 2
November 2014
150
San Diego Gas &amp; Electric
23.7
Lost Hills Blackwell
April 2015
32
City of Roseville/Pacific Gas and Electric
27.8(4)
North Star
June 2015
60
Pacific Gas and Electric
19.3
RPU
September 2015
7
City of Riverside
24.6
Quinto
November 2015
108
Southern California Edison
19.8
Commercial &amp; Industrial
UC Davis
September 2015
13
University of California
19.5
Macy's
October 2015
3
Macy's Corporate Services
19.7
Kern Phase 1(a) Assets
August 2016
3
Kern High School District
20.0
Residential Portfolio
June 2014
39
Approx. 5,900 homeowners(5)
16.5(6)
Total
435
(1)
For the Macy’s Project and the Kern Phase 1(a) Assets (as defined below), commercial operation date (“COD”) represents the first date on which all of the solar generation systems within each of the Macy’s Project and the Kern Phase 1(a) Assets, respectively, have achieved COD. Please read “—Note 2—Business Combinations—2016 Acquisitions” for further details on the Kern Phase 1(a) Assets. For the Residential Portfolio, COD represents the first date on which all of the residential systems within the Residential Portfolio have achieved COD.
(2)
The megawatts (“MW”) for the projects in which the Partnership owns less than a 100% interest or in which the Partnership is the lessor under any sale-leaseback financing are shown on a gross basis.
(3)
Remaining term of offtake agreement is measured from the later of February 29, 2016 or the COD of the applicable project.
(4)
Remaining term comprised of 2.8 years on a power purchase agreement (“PPA”) with the City of Roseville, California, followed by a 25-year PPA with Pacific Gas and Electric Company (“PG&amp;E”) starting in 2019.
(5)
Comprised of the approximately 5,900 solar installations located at homes in Arizona, California, Colorado, Hawaii, Massachusetts, New Jersey, New York, Pennsylvania and Vermont, that is held by SunPower Residential I, LLC (the “Residential Portfolio Project Entity”) and has an aggregate nameplate capacity of 39 MW.
( 6 )
Remaining term is the weighted average duration of all of the residential leases, in each case measured from February 29, 2016 .</t>
  </si>
  <si>
    <t>Business Combinations (Tables)</t>
  </si>
  <si>
    <t>Kern Acquisition</t>
  </si>
  <si>
    <t>Purchase Allocation for Acquired Assets and Liabilities</t>
  </si>
  <si>
    <t>The purchase allocation of the identifiable assets acquired, liabilities assumed and noncontrolling interests of the Kern Phase 1(a) Assets is as follows:
(in thousands)
Fair Value
Property and equipment
$
9,733
Related party payable
(3,435
)
Asset retirement obligation
(547
)
Noncontrolling interest
(864
)
Net assets acquired
$
4,887</t>
  </si>
  <si>
    <t>I P O First Solar Project Entities</t>
  </si>
  <si>
    <t>The purchase allocation for the acquired assets and liabilities of the above IPO First Solar Project Entities
(in thousands)
Fair Value
Property and equipment
$
56,497
Equity method investment - Solar Gen 2
216,483
Equity method investment - North Star
103,849
Equity method investment - Lost Hills Blackwell
34,121
Asset retirement obligation
(2,130
)
Total purchase price
$
408,820</t>
  </si>
  <si>
    <t>Investment in Unconsolidated Affiliates (Tables)</t>
  </si>
  <si>
    <t>Partnerships Investments Unconsolidated Affiliates</t>
  </si>
  <si>
    <t xml:space="preserve">The following table summarizes the activity of the Partnership’s investments in its unconsolidated affiliates during the three months ended February 29, 2016:
Three Months Ended
February 29,
Projects
2016
(in thousands)
Balance at the beginning of the period
$
352,070
Equity in earnings in unconsolidated affiliates (1)
405
Distributions from unconsolidated affiliates
(6,278
)
Balance at the end of the period
$
346,197
(1)
The net income (loss) used to determine the Partnership’s equity in earnings of unconsolidated affiliates reflects adjustments pursuant to the equity method of accounting, including the amortization of basis differences resulting from the Partnership’s proportionate share of certain equity method investees’ net assets exceeding their carrying values. </t>
  </si>
  <si>
    <t>Summary of Financial Information</t>
  </si>
  <si>
    <t xml:space="preserve">The following table presents summarized financial information for SG2 Holdings, LLC (“SG2 Holdings”) and NS Solar Holdings, LLC (“North Star Holdings”), significant investees, as derived from the unaudited condensed consolidated financial statements of SG2 Holdings and North Star Holdings for the three months ended February 29, 2016 and March 29, 2015, respectively:
Three Months Ended
Three Months Ended
February 29,
March 29,
(in thousands)
2016
2015
Summary statements of operations information:
Revenue
$
8,650
$
7,744
Operating expenses
10,924
7,850
Net loss
(2,170
)
(100
) </t>
  </si>
  <si>
    <t>Balance Sheet Components (Tables)</t>
  </si>
  <si>
    <t>Schedule of Financing Receivables</t>
  </si>
  <si>
    <t xml:space="preserve">The Partnership’s net investment in sales-type leases presented in “Accounts receivable and short-term financing receivables, net” and “Long-term financing receivables, net” on the unaudited condensed consolidated balance sheets is as follows:
As of
February 29,
November 30,
(in thousands)
2016
2015
Minimum lease payment receivable, net (1)
$
104,804
$
106,432
Unguaranteed residual value
12,954
12,969
Less: unearned income
(32,851
)
(33,655
)
Net financing receivables
$
84,907
$
85,746
Short-term financing receivables, net (2)
$
2,438
$
2,370
Long-term financing receivables, net
$
82,469
$
83,376
(1)
Allowance for losses on financing receivables was $0.4 million and $0.3 million as of February 29, 2016 and November 30, 2015, respectively.
(2)
Accounts receivable and short-term financing receivables, net on the unaudited condensed consolidated balance sheets includes other trade accounts receivable of $2.2 million and $1.9 million, as of February 29, 2016 and November 30, 2015, respectively. </t>
  </si>
  <si>
    <t>Schedule of Current and Non-Current Assets</t>
  </si>
  <si>
    <t xml:space="preserve">Current and Non-current Assets
As of
February 29,
November 30,
(in thousands)
2016
2015
Prepaid expense and other current assets
Reimbursable network upgrade costs (1)
$
8,232
$
6,535
Other current assets (2)
1,795
1,498
Total
$
10,027
$
8,033
Property and equipment, net
Solar energy systems utility
360,943
361,241
Leased solar energy systems
137,675
137,703
Construction-in-progress (3)
9,767
—
$
508,385
$
498,944
Less: accumulated depreciation
(16,505
)
(12,002
)
Total
$
491,880
$
486,942
Other long-term assets
Reimbursable network upgrade costs (1)
$
24,698
$
26,142
(1)
In relation to the construction of the Quinto Project, the Predecessor incurred construction costs related to the network upgrade of a transmission grid belonging to a utility company. These costs are reimbursable by the utility company over five years from the date the project reached commercial operation.
(2)
Other current assets included $0.9 million due from SunPower related to system output performance warranties and system repairs in connection with $0.2 million of system output performance warranty accrual and $0.7 million of system repairs accrual recorded in the “Accounts payable and other current liabilities” line item on the unaudited condensed consolidated balance sheets as of both February 29, 2016 and November 30, 2015.
(3)
Construction-in-progress is comprised of project assets related to the Kern Phase 1(a) Assets. </t>
  </si>
  <si>
    <t>Schedule of Current and Non-current Liabilities</t>
  </si>
  <si>
    <t>Current and Non-current Liabilities
As of
February 29,
November 30,
(in thousands)
2016
2015
Accounts payable and other current liabilities
Trade and accrued accounts payable
$
1,919
$
713
Related party payable (1)
3,667
171
System output performance warranty
226
237
Residential lease system repairs accrual
699
728
Interest payable
31
34
Derivative financial instruments
685
611
Other short-term liabilities
87
118
$
7,314
$
2,612
Other long-term liabilities
Asset retirement obligations
10,658
$
9,992
Deferred tax liabilities
16,028
12,491
$
26,686
$
22,483
(1)
Related party payable on the unaudited condensed consolidated balance sheets consists of (i) $3.4 million related to the remaining purchase price payable to SunPower for the Kern Phase 1(a) Acquisition as of February 29, 2016; and (ii) $0.2 million as of both February 29, 2016 and November 30, 2015, for accounts payable to related parties associated with O&amp;M, AMA and MSA fees owed to the Sponsors.</t>
  </si>
  <si>
    <t>Commitments and Contingencies (Tables)</t>
  </si>
  <si>
    <t>Total Minimum Lease and Easement Commitments under Land use Agreements</t>
  </si>
  <si>
    <t>The total minimum lease and easement commitments at February 29, 2016 under these land use agreements are as follows:
(in thousands)
2016 (remaining nine months)
2017
2018
2019
2020
Thereafter
Total
Land use payments
$
717
$
1,131
$
1,167
$
1,524
$
1,580
$
54,305
$
60,424</t>
  </si>
  <si>
    <t>Summary of Asset Retirement Obligations</t>
  </si>
  <si>
    <t>The following table summarizes ARO activity for the three months ended February 29, 2016 and March 29, 2015, respectively:
Three Months Ended
February 29,
March 29,
(in thousands)
2016
2015
Balance at the beginning of the period
$
9,992
$
—
ARO assumed in acquisition
547
—
Accretion expense
119
—
Liabilities incurred during the period
—
903
Balance at the end of the period
$
10,658
$
903</t>
  </si>
  <si>
    <t>Solar Energy System Performance Warranty</t>
  </si>
  <si>
    <t>Summary of Accrued Warranty Activity</t>
  </si>
  <si>
    <t>The following table summarizes accrued solar energy systems performance warranty activity for the three months ended February 29, 2016 and March 29, 2015, respectively:
Three Months Ended
February 29,
March 29,
(in thousands)
2016
2015
Balance at the beginning of the period
$
237
$
525
Settlements during the period
(76
)
(62
)
Adjustments during the period
65
24
Balance at the end of the period
$
226
$
487</t>
  </si>
  <si>
    <t>Lease Agreements and Power Purchase Agreements (Tables)</t>
  </si>
  <si>
    <t>Minimum Future Rental Receipts on Operating Leases</t>
  </si>
  <si>
    <t>The following table presents the Partnership’s minimum future rental receipts on operating leases (including the lease agreement for the Maryland Solar Project and the residential lease portfolio) placed in service as of February 29, 2016:
(in thousands)
2016 (remaining nine months)
2017
2018
2019
2020
Thereafter
Total
Minimum future rentals on residential operating leases placed in service (1)
$
2,768
$
3,708
$
3,728
$
3,749
$
3,770
$
46,414
$
64,137
Maryland Solar lease
4,294
5,231
5,173
4,912
—
—
19,610
Total operating leases
$
7,062
$
8,939
$
8,901
$
8,661
$
3,770
$
46,414
$
83,747
(1)
Minimum future rentals on operating leases placed in service do not include contingent rentals that may be received from customers under agreements that include performance-based incentives and executory costs.</t>
  </si>
  <si>
    <t>Future Maturities of Net Financing Receivables for Sales-type Leases</t>
  </si>
  <si>
    <t>As of February 29, 2016, future maturities of net financing receivables for sales-type leases are as follows:
(in thousands)
2016 (remaining nine months)
2017
2018
2019
2020
Thereafter
Total
Scheduled maturities of minimum lease payments receivable (1)
$
4,153
$
5,619
$
5,707
$
5,794
$
5,886
$
77,645
$
104,804
(1)
Minimum future rentals on sales-type leases placed in service do not include contingent rentals that may be received from customers under agreements that include performance-based incentives and executory costs.</t>
  </si>
  <si>
    <t>Debt and Financing Obligations (Tables)</t>
  </si>
  <si>
    <t>Schedule of Partnership’s Term Loan</t>
  </si>
  <si>
    <t>The following table summarizes the Partnership’s term loan:
February 29, 2016
November 30, 2015
(in thousands)
Amount
Interest Rate
Amount
Interest Rate
Term loan due June 2020
$
300,000
2.64
%
$
300,000
2.41
%
Less: debt issuance costs
(2,641
)
N/A
(2,794
)
N/A
Total
$
297,359
$
297,206</t>
  </si>
  <si>
    <t>Fair Value (Tables)</t>
  </si>
  <si>
    <t>Summary of Assets and Liabilities Measured at Estimated Fair Value on Recurring basis</t>
  </si>
  <si>
    <t>The following tables present the Partnership’s assets and liabilities measured at estimated fair value on a recurring basis, categorized in accordance with the fair value hierarchy:
February 29, 2016
November 30, 2015
FAIR VALUE MEASUREMENTS
FAIR VALUE MEASUREMENTS
(in thousands)
Level 1
Level 2
Total
Level 1
Level 2
Total
Liabilities
Derivative financial instruments
$
—
$
685
$
685
$
—
$
611
$
611
Total liabilities
$
—
$
685
$
685
$
—
$
611
$
611</t>
  </si>
  <si>
    <t>Noncontrolling Interests (Tables)</t>
  </si>
  <si>
    <t>Schedule Of Non Controlling Interest Balance by Entity</t>
  </si>
  <si>
    <t>The following table presents the noncontrolling interest balances by entity, reported in shareholders’ equity in the unaudited condensed consolidated balance sheets as of February 29, 2016 and November 30, 2015:
As of
February 29,
November 30,
(in thousands)
2016
2015
First Solar
$
169,405
$
159,624
SunPower
45,412
22,661
Tax equity investors
9,267
11,773
Total
$
224,084
$
194,058</t>
  </si>
  <si>
    <t>Stockholder's Equity (Tables)</t>
  </si>
  <si>
    <t>Summary of Partnership Shares Outstanding</t>
  </si>
  <si>
    <t>As of February 29 , 2016, the following shares of the Partnership were outstanding:
Number
Shares
Outstanding
Shareholder
Class A shares
20,011,010
Public
Class B shares
22,116,925
First Solar
Class B shares
28,883,075
SunPower
Total shares outstanding
71,011,010</t>
  </si>
  <si>
    <t>Net Income Per Share (Tables)</t>
  </si>
  <si>
    <t>Summary of Net Income Per Share</t>
  </si>
  <si>
    <t>Accordingly, basic and diluted net income per share for the three months ended Feburary 29, 2016 was as follows:
Three
February 29,
(in thousands, except per share amounts)
2016
Basic net income per share:
Numerator:
Net income attributable to Class A shareholders
$
5,308
Denominator:
Basic weighted-average shares
20,007
Basic net income per share
$
0.27
Diluted net income per share:
Numerator:
Net income attributable to Class A shareholders
$
5,308
Add: Additional net income attributable to Class A shares due to increased percentage ownership in OpCo, net of tax, from the conversion of Class B shares
4,112
$
9,420
Denominator:
Basic weighted-average shares
20,007
Effect of dilutive securities:
Class B shares (1)
15,500
Diluted weighted-average shares
35,507
Diluted net income per share
$
0.27
(1)
Up to the amount of OpCo common units held by Sponsors</t>
  </si>
  <si>
    <t>Description of Business and Basis of Presentation - Additional Information (Details)</t>
  </si>
  <si>
    <t>Description Of Business And Basis Of Presentation [Line Items]</t>
  </si>
  <si>
    <t>Noncontrolling interest, ownership percentage by parent</t>
  </si>
  <si>
    <t>28.20%</t>
  </si>
  <si>
    <t>OpCo | SunPower</t>
  </si>
  <si>
    <t>Contribution of Interest in entities</t>
  </si>
  <si>
    <t>100.00%</t>
  </si>
  <si>
    <t>OpCo | Maryland Solar</t>
  </si>
  <si>
    <t>OpCo | Lost Hills Blackwell Project Entity</t>
  </si>
  <si>
    <t>Economic interest in entities</t>
  </si>
  <si>
    <t>49.00%</t>
  </si>
  <si>
    <t>OpCo | North Star Project Entity</t>
  </si>
  <si>
    <t>OpCo | Solar Gen Two Project Entity</t>
  </si>
  <si>
    <t>OpCo</t>
  </si>
  <si>
    <t>OpCo | SunPower and First Solar</t>
  </si>
  <si>
    <t>71.80%</t>
  </si>
  <si>
    <t>Description of Business and Basis of Presentation - Summary of Assets Comprise the Partnership's Portfolio (Details)</t>
  </si>
  <si>
    <t>Feb. 29, 2016MW</t>
  </si>
  <si>
    <t>MW(ac)</t>
  </si>
  <si>
    <t>Maryland Solar | First Energy Solutions</t>
  </si>
  <si>
    <t>Commercial Operation Date</t>
  </si>
  <si>
    <t>2014-02</t>
  </si>
  <si>
    <t>Remaining Term of Offtake Agreement (in years)</t>
  </si>
  <si>
    <t>17 years 1 month 6 days</t>
  </si>
  <si>
    <t>Solar Gen Two Project Entity | San Diego Gas &amp; Electric</t>
  </si>
  <si>
    <t>2014-11</t>
  </si>
  <si>
    <t>23 years 8 months 12 days</t>
  </si>
  <si>
    <t>Lost Hills Blackwell Project Entity | City of Roseville/Pacific Gas and Electric</t>
  </si>
  <si>
    <t>2015-04</t>
  </si>
  <si>
    <t>27 years 9 months 18 days</t>
  </si>
  <si>
    <t>North Star Project Entity | Pacific Gas and Electric</t>
  </si>
  <si>
    <t>2015-06</t>
  </si>
  <si>
    <t>19 years 3 months 18 days</t>
  </si>
  <si>
    <t>RPU | City of Riverside</t>
  </si>
  <si>
    <t>2015-09</t>
  </si>
  <si>
    <t>24 years 7 months 6 days</t>
  </si>
  <si>
    <t>Quinto | Southern California Edison</t>
  </si>
  <si>
    <t>2015-11</t>
  </si>
  <si>
    <t>19 years 9 months 18 days</t>
  </si>
  <si>
    <t>UC Davis | University of California</t>
  </si>
  <si>
    <t>19 years 6 months</t>
  </si>
  <si>
    <t>Macy's | Macy's Corporate Services</t>
  </si>
  <si>
    <t>2015-10</t>
  </si>
  <si>
    <t>19 years 8 months 12 days</t>
  </si>
  <si>
    <t>Kern Phase 1(a) Assets | Kern High School District</t>
  </si>
  <si>
    <t>2016-08</t>
  </si>
  <si>
    <t>20 years</t>
  </si>
  <si>
    <t>Residential Portfolio | Approximately 5,900 homeowners</t>
  </si>
  <si>
    <t>2014-06</t>
  </si>
  <si>
    <t>16 years 6 months</t>
  </si>
  <si>
    <t>Description of Business and Basis of Presentation - Summary of Assets Comprise the Partnership's Portfolio (Parenthetical) (Details)</t>
  </si>
  <si>
    <t>Feb. 29, 2016SolarNameplateLeaseMW</t>
  </si>
  <si>
    <t>Aggregate solar nameplate megawatts</t>
  </si>
  <si>
    <t>Residential Portfolio</t>
  </si>
  <si>
    <t>Number of solar residential installations | SolarNameplate</t>
  </si>
  <si>
    <t>City of Roseville | Lost Hills Blackwell Project Entity</t>
  </si>
  <si>
    <t>2 years 9 months 18 days</t>
  </si>
  <si>
    <t>Approximately 5,900 homeowners</t>
  </si>
  <si>
    <t>Number of solar residential installations | Lease</t>
  </si>
  <si>
    <t>Approximately 5,900 homeowners | Residential Portfolio</t>
  </si>
  <si>
    <t>Business Combinations - Additional Information (Details) $ in Thousands</t>
  </si>
  <si>
    <t>Jan. 26, 2016USD ($)MW</t>
  </si>
  <si>
    <t>Jan. 22, 2016USD ($)</t>
  </si>
  <si>
    <t>Jun. 24, 2015SitesMW</t>
  </si>
  <si>
    <t>Feb. 29, 2016USD ($)MW</t>
  </si>
  <si>
    <t>Mar. 29, 2015USD ($)</t>
  </si>
  <si>
    <t>Business Acquisition [Line Items]</t>
  </si>
  <si>
    <t>Cash paid for acquisitions | $</t>
  </si>
  <si>
    <t>Agreement date</t>
  </si>
  <si>
    <t>Jan. 26,
		2016</t>
  </si>
  <si>
    <t>Aggregate purchase price | $</t>
  </si>
  <si>
    <t>Purchase price to be paid on the closing of phases | $</t>
  </si>
  <si>
    <t>Future capital contribution from tax equity investor | $</t>
  </si>
  <si>
    <t>Maryland Solar</t>
  </si>
  <si>
    <t>Business acquisition, effective date of acquisition</t>
  </si>
  <si>
    <t>Jun. 24,
		2015</t>
  </si>
  <si>
    <t>Percentage of voting interests acquired</t>
  </si>
  <si>
    <t>Number of year, power purchase agreement serving</t>
  </si>
  <si>
    <t>25 years</t>
  </si>
  <si>
    <t>Electricity production capacity per site</t>
  </si>
  <si>
    <t>Number of site electricity generated separately | Sites</t>
  </si>
  <si>
    <t>North Star | PG&amp;E</t>
  </si>
  <si>
    <t>Lost Hills Blackwell | PG&amp;E</t>
  </si>
  <si>
    <t>Business Combinations - Purchase Allocation for Acquired Assets and Liabilities and Non Controlling Interests (Details) - Kern Phase 1(a) Assets - USD ($) $ in Thousands</t>
  </si>
  <si>
    <t>Jan. 26, 2016</t>
  </si>
  <si>
    <t>Property and equipment</t>
  </si>
  <si>
    <t>Related party payable</t>
  </si>
  <si>
    <t>Asset retirement obligation</t>
  </si>
  <si>
    <t>Noncontrolling interest</t>
  </si>
  <si>
    <t>Net assets acquired</t>
  </si>
  <si>
    <t>Business Combinations - Purchase Allocation for Acquired Assets and Liabilities (Details) - I P O First Solar Project Entities $ in Thousands</t>
  </si>
  <si>
    <t>Jun. 24, 2015USD ($)</t>
  </si>
  <si>
    <t>Total purchase price</t>
  </si>
  <si>
    <t>Solar Gen Two Project Entity</t>
  </si>
  <si>
    <t>Equity method investment</t>
  </si>
  <si>
    <t>North Star</t>
  </si>
  <si>
    <t>Lost Hills Blackwell</t>
  </si>
  <si>
    <t>Investment in Unconsolidated Affiliates - Partnerships Investments Unconsolidated Affiliates (Details) - USD ($) $ in Thousands</t>
  </si>
  <si>
    <t>Equity Method Investments And Joint Ventures [Abstract]</t>
  </si>
  <si>
    <t>Balance at the beginning of the period</t>
  </si>
  <si>
    <t>Distributions from unconsolidated affiliates</t>
  </si>
  <si>
    <t>Balance at the end of the period</t>
  </si>
  <si>
    <t>Investment in Unconsolidated Affiliates - Summary of Financial Information (Details) - Solar Gen Two Project Entity and North Star, Significant Investees - USD ($) $ in Thousands</t>
  </si>
  <si>
    <t>Summary statements of operations information:</t>
  </si>
  <si>
    <t>Revenue</t>
  </si>
  <si>
    <t>Operating expenses</t>
  </si>
  <si>
    <t>Balance Sheet Components - Schedule of Financing Receivables (Details) - USD ($) $ in Thousands</t>
  </si>
  <si>
    <t>Accounts Notes And Loans Receivable [Line Items]</t>
  </si>
  <si>
    <t>Minimum lease payment receivable, net</t>
  </si>
  <si>
    <t>Unguaranteed residual value</t>
  </si>
  <si>
    <t>Less: unearned income</t>
  </si>
  <si>
    <t>Net financing receivables</t>
  </si>
  <si>
    <t>Short-Term Financing Receivables</t>
  </si>
  <si>
    <t>Balance Sheet Components - Schedule of Financing Receivables (Parenthetical) (Details) - USD ($) $ in Millions</t>
  </si>
  <si>
    <t>Allowance for losses on financing receivables</t>
  </si>
  <si>
    <t>Other trade accounts receivable</t>
  </si>
  <si>
    <t>Balance Sheet Components - Summary of Balance Sheet Components (Details) - USD ($) $ in Thousands</t>
  </si>
  <si>
    <t>Prepaid expense and other current assets</t>
  </si>
  <si>
    <t>Other current assets</t>
  </si>
  <si>
    <t>Property and equipment, gross</t>
  </si>
  <si>
    <t>Less: accumulated depreciation</t>
  </si>
  <si>
    <t>Solar Energy Systems Utility</t>
  </si>
  <si>
    <t>Leased Solar Energy Systems</t>
  </si>
  <si>
    <t>Construction in Progress</t>
  </si>
  <si>
    <t>Reimbursable Network Upgrade Costs</t>
  </si>
  <si>
    <t>Balance Sheet Components - Summary of Balance Sheet Components (Parenthetical) (Details) - USD ($) $ in Thousands</t>
  </si>
  <si>
    <t>Dec. 28, 2014</t>
  </si>
  <si>
    <t>Condensed Balance Sheet Statements Captions [Line Items]</t>
  </si>
  <si>
    <t>Reimbursement period of construction cost</t>
  </si>
  <si>
    <t>5 years</t>
  </si>
  <si>
    <t>Due from related parties related to system output performance warranties</t>
  </si>
  <si>
    <t>System output performance warranty</t>
  </si>
  <si>
    <t>SunPower | Solar Energy System Performance Warranty</t>
  </si>
  <si>
    <t>Balance Sheet Components - Schedule of Account Payables and Other Liabilities (Details) - USD ($) $ in Thousands</t>
  </si>
  <si>
    <t>Trade and accrued accounts payable</t>
  </si>
  <si>
    <t>Residential lease system repairs accrual</t>
  </si>
  <si>
    <t>Interest payable</t>
  </si>
  <si>
    <t>Derivative financial instruments</t>
  </si>
  <si>
    <t>Other short-term liabilities</t>
  </si>
  <si>
    <t>Accounts payable and other current liabilities, Total</t>
  </si>
  <si>
    <t>Asset retirement obligations</t>
  </si>
  <si>
    <t>Deferred tax liabilities</t>
  </si>
  <si>
    <t>Other long-term liabilities, Total</t>
  </si>
  <si>
    <t>Balance Sheet Components - Schedule of Account Payables and Other Liabilities (Parenthetical) (Details) - USD ($) $ in Millions</t>
  </si>
  <si>
    <t>Schedule Of Account Payables And Other Liabilities [Line Items]</t>
  </si>
  <si>
    <t>Accounts payable to related parties</t>
  </si>
  <si>
    <t>SunPower | Kern Phase 1(a)</t>
  </si>
  <si>
    <t>Remaining purchase price payable</t>
  </si>
  <si>
    <t>Commitments and Contingencies - Total Minimum Lease and Easement Commitments (Details) $ in Thousands</t>
  </si>
  <si>
    <t>Feb. 29, 2016USD ($)</t>
  </si>
  <si>
    <t>Land use payments, 2016 (remaining three months)</t>
  </si>
  <si>
    <t>Land use payments, 2017</t>
  </si>
  <si>
    <t>Land use payments, 2018</t>
  </si>
  <si>
    <t>Land use payments, 2019</t>
  </si>
  <si>
    <t>Land use payments, 2020</t>
  </si>
  <si>
    <t>Land use payments, Thereafter</t>
  </si>
  <si>
    <t>Land use payments, Total</t>
  </si>
  <si>
    <t>Commitments and Contingencies - Additional Information (Details) - USD ($)</t>
  </si>
  <si>
    <t>Commitments And Contingencies Disclosure [Line Items]</t>
  </si>
  <si>
    <t>Environmental contingencies</t>
  </si>
  <si>
    <t>Commitments and Contingencies - Summary of Accrued Warranty Activity (Details) - Solar Energy System Performance Warranty - USD ($) $ in Thousands</t>
  </si>
  <si>
    <t>Product Warranty Liability [Line Items]</t>
  </si>
  <si>
    <t>Settlements during the period</t>
  </si>
  <si>
    <t>Adjustments during the period</t>
  </si>
  <si>
    <t>Commitments and Contingencies - Summary of Asset Retirement Obligations (Details) - USD ($) $ in Thousands</t>
  </si>
  <si>
    <t>ARO assumed in acquisition</t>
  </si>
  <si>
    <t>Accretion expense</t>
  </si>
  <si>
    <t>Liabilities incurred during the period</t>
  </si>
  <si>
    <t>Lease Agreements and Power Purchase Agreements - Additional Information (Details)</t>
  </si>
  <si>
    <t>Feb. 29, 2016Lease</t>
  </si>
  <si>
    <t>Operating Leased Assets [Line Items]</t>
  </si>
  <si>
    <t>Estimated residual value over the lease term</t>
  </si>
  <si>
    <t>Lease term expiration date</t>
  </si>
  <si>
    <t>Dec. 31,
		2019</t>
  </si>
  <si>
    <t>Number of operating lease agreements</t>
  </si>
  <si>
    <t>Lease Agreements and Power Purchase Agreements - Minimum Future Rental Receipts on Operating Leases (Details) $ in Thousands</t>
  </si>
  <si>
    <t>Minimum future rentals on residential operating leases, 2016 (remaining nine months)</t>
  </si>
  <si>
    <t>Minimum future rentals on residential operating leases, 2017</t>
  </si>
  <si>
    <t>Minimum future rentals on residential operating leases, 2018</t>
  </si>
  <si>
    <t>Minimum future rentals on residential operating leases, 2019</t>
  </si>
  <si>
    <t>Minimum future rentals on residential operating leases, 2020</t>
  </si>
  <si>
    <t>Minimum future rentals on residential operating leases, Thereafter</t>
  </si>
  <si>
    <t>Minimum future rentals on residential operating leases, Total</t>
  </si>
  <si>
    <t>Minimum future rentals on residential operating leases placed in service</t>
  </si>
  <si>
    <t>Maryland Solar Lease</t>
  </si>
  <si>
    <t>Lease Agreements and Power Purchase Agreements - Future Maturities of Net Financing Receivables for Sales-Type Leases (Details) - USD ($) $ in Thousands</t>
  </si>
  <si>
    <t>Scheduled maturities of minimum lease payments receivable, 2016 (remaining nine months)</t>
  </si>
  <si>
    <t>Scheduled maturities of minimum lease payments receivable, 2017</t>
  </si>
  <si>
    <t>Scheduled maturities of minimum lease payments receivable, 2018</t>
  </si>
  <si>
    <t>Scheduled maturities of minimum lease payments receivable, 2019</t>
  </si>
  <si>
    <t>Scheduled maturities of minimum lease payments receivable, 2020</t>
  </si>
  <si>
    <t>Scheduled maturities of minimum lease payments receivable, Thereafter</t>
  </si>
  <si>
    <t>Scheduled maturities of minimum lease payments receivable, Total</t>
  </si>
  <si>
    <t>Debt and Financing Obligations - Additional Information (Details) - USD ($)</t>
  </si>
  <si>
    <t>Jun. 24, 2015</t>
  </si>
  <si>
    <t>May. 04, 2015</t>
  </si>
  <si>
    <t>Jan. 30, 2015</t>
  </si>
  <si>
    <t>Jun. 05, 2015</t>
  </si>
  <si>
    <t>Oct. 17, 2014</t>
  </si>
  <si>
    <t>Debt Instrument [Line Items]</t>
  </si>
  <si>
    <t>Distributions to sponsors</t>
  </si>
  <si>
    <t>Term Loan Facility</t>
  </si>
  <si>
    <t>Line of credit facility interest rate description</t>
  </si>
  <si>
    <t>Loans outstanding under the credit facility bear interest at either (i) a base rate, which is the highest of (x) the federal funds rate plus 0.50%, (y) the administrative agent’s prime rate and (z) one-month LIBOR, in each case, plus an applicable margin; or (ii) one-, two-, three- or six-month LIBOR plus an applicable margin.</t>
  </si>
  <si>
    <t>Senior Secured Credit Facility</t>
  </si>
  <si>
    <t>Line of credit facility, maximum borrowing amount</t>
  </si>
  <si>
    <t>Line Of Credit Facility Amortization Of Principal</t>
  </si>
  <si>
    <t>Discount and incremental debt issuance costs</t>
  </si>
  <si>
    <t>Payment of debt issuance costs</t>
  </si>
  <si>
    <t>Capitalized issuance of cost related to new borrowing debt</t>
  </si>
  <si>
    <t>Line of credit facility unused capacity, commitment fee percentage</t>
  </si>
  <si>
    <t>0.30%</t>
  </si>
  <si>
    <t>Debt service coverage ratio</t>
  </si>
  <si>
    <t>1.75%</t>
  </si>
  <si>
    <t>Senior Secured Credit Facility | OpCo</t>
  </si>
  <si>
    <t>35.00%</t>
  </si>
  <si>
    <t>Senior Secured Credit Facility | Quarters ending August 31, 2015 through May 31, 2016</t>
  </si>
  <si>
    <t>Debt to cash flow ratio</t>
  </si>
  <si>
    <t>7.00%</t>
  </si>
  <si>
    <t>Senior Secured Credit Facility | Quarters ending August 31, 2016 through May 31, 2017</t>
  </si>
  <si>
    <t>5.50%</t>
  </si>
  <si>
    <t>Senior Secured Credit Facility | Quarter ending thereafter</t>
  </si>
  <si>
    <t>5.00%</t>
  </si>
  <si>
    <t>Senior Secured Credit Facility | Base Rate</t>
  </si>
  <si>
    <t>Line of credit facility interest rate</t>
  </si>
  <si>
    <t>0.50%</t>
  </si>
  <si>
    <t>Senior Secured Credit Facility | First Solar</t>
  </si>
  <si>
    <t>Senior Secured Credit Facility | SunPower</t>
  </si>
  <si>
    <t>Senior Secured Credit Facility | Term Loan Facility</t>
  </si>
  <si>
    <t>Line of credit facility, amount outstanding</t>
  </si>
  <si>
    <t>Line of credit facility, interest rate at period end</t>
  </si>
  <si>
    <t>2.64%</t>
  </si>
  <si>
    <t>2.41%</t>
  </si>
  <si>
    <t>Senior Secured Credit Facility | Delayed Draw Term Loan Facility</t>
  </si>
  <si>
    <t>Senior Secured Credit Facility | Revolving Credit Facility</t>
  </si>
  <si>
    <t>Letters of credit outstanding amount</t>
  </si>
  <si>
    <t>Senior Secured Credit Facility | Term Loan Facility And Revolving Credit Facility</t>
  </si>
  <si>
    <t>Line of credit facility, current borrowing amount</t>
  </si>
  <si>
    <t>Quinto Solar Project Financing, Non Recourse Credit Facility | Santander Mizuho And Credit Agricole Corporate And Investment Bank</t>
  </si>
  <si>
    <t>Fee for early repayment</t>
  </si>
  <si>
    <t>Quinto Solar Project Financing, Non Recourse Credit Facility | Santander Mizuho And Credit Agricole Corporate And Investment Bank | Predecessor</t>
  </si>
  <si>
    <t>Residential Lease Financing</t>
  </si>
  <si>
    <t>Effective interest rate for non-cash interest expense, Minimum</t>
  </si>
  <si>
    <t>14.00%</t>
  </si>
  <si>
    <t>Effective interest rate for non-cash interest expense, Maximum</t>
  </si>
  <si>
    <t>15.00%</t>
  </si>
  <si>
    <t>Accrued financing fee due date</t>
  </si>
  <si>
    <t>Sep. 30,
		2015</t>
  </si>
  <si>
    <t>Financing obligation termination and repayment date</t>
  </si>
  <si>
    <t>May 4,
		2015</t>
  </si>
  <si>
    <t>Residential Lease Financing | Predecessor</t>
  </si>
  <si>
    <t>Settlement of obligation outstanding</t>
  </si>
  <si>
    <t>Outstanding financing obligation</t>
  </si>
  <si>
    <t>Accrued financing fees</t>
  </si>
  <si>
    <t>August Two Thousand Eleven Letter Of Credit Facility With Deutsche Bank | Predecessor</t>
  </si>
  <si>
    <t>Line of credit facility, commitment fee amount</t>
  </si>
  <si>
    <t>Debt and Financing Obligations - Summary of the Partnership's Term Loan (Details) - Term Loan Facility - USD ($) $ in Thousands</t>
  </si>
  <si>
    <t>11 Months Ended</t>
  </si>
  <si>
    <t>Term loan due June 2020</t>
  </si>
  <si>
    <t>Less: debt issuance costs</t>
  </si>
  <si>
    <t>Long-term debt, Effective Interest Rate</t>
  </si>
  <si>
    <t>Debt and Financing Obligations - Summary of the Partnership's Term Loan (Parenthetical) (Details)</t>
  </si>
  <si>
    <t>Debt maturity period</t>
  </si>
  <si>
    <t>Fair Value - Summary of Assets and Liabilities Measured at Estimated Fair Value on Recurring basis (Details) - Recurring Basis - USD ($) $ in Thousands</t>
  </si>
  <si>
    <t>Liabilities</t>
  </si>
  <si>
    <t>Fair Value - Additional Information (Details) - Interest Rate Swap - USD ($) $ in Millions</t>
  </si>
  <si>
    <t>Jul. 17, 2015</t>
  </si>
  <si>
    <t>Derivatives Fair Value [Line Items]</t>
  </si>
  <si>
    <t>Interest rate swap agreements termination minimum notification days</t>
  </si>
  <si>
    <t>5 days</t>
  </si>
  <si>
    <t>Derivative maturity date</t>
  </si>
  <si>
    <t>Aug. 31,
		2018</t>
  </si>
  <si>
    <t>Interest Rate Swap Agreements Termination Period</t>
  </si>
  <si>
    <t>1 year</t>
  </si>
  <si>
    <t>Interest rate fair value ineffective portion recognized in earnings</t>
  </si>
  <si>
    <t>Derivative liability, notional amount</t>
  </si>
  <si>
    <t>Fixed swap interest rate</t>
  </si>
  <si>
    <t>1.55%</t>
  </si>
  <si>
    <t>Recognized loss on interest rate swaps</t>
  </si>
  <si>
    <t>Interest rate cash flow hedge ineffective portion recognized in earnings</t>
  </si>
  <si>
    <t>Partnership long term debt carrying value of term loan facility under variable rate of debt</t>
  </si>
  <si>
    <t>Predecessor | Cash Flow Hedging</t>
  </si>
  <si>
    <t>Derivative instrument minimum maturity period</t>
  </si>
  <si>
    <t>12 months</t>
  </si>
  <si>
    <t>Noncontrolling Interests - Additional Information (Details) - USD ($)</t>
  </si>
  <si>
    <t>Minority Interest [Line Items]</t>
  </si>
  <si>
    <t>Losses attributed to the investors</t>
  </si>
  <si>
    <t>Kern Phase 1(a) Assets</t>
  </si>
  <si>
    <t>First Solar</t>
  </si>
  <si>
    <t>Non-controlling interest, ownership percentage</t>
  </si>
  <si>
    <t>31.10%</t>
  </si>
  <si>
    <t>40.70%</t>
  </si>
  <si>
    <t>Subsidiaries</t>
  </si>
  <si>
    <t>Amount received from investors under the related facilities</t>
  </si>
  <si>
    <t>Amount distributions to investors under the related facilities</t>
  </si>
  <si>
    <t>Noncontrolling Interests - Schedule of Non-Controlling Interest Balances by Entity (Details) - USD ($) $ in Thousands</t>
  </si>
  <si>
    <t>Tax Equity Investors</t>
  </si>
  <si>
    <t>Stockholder's Equity - Additional Information (Details) - USD ($) $ / shares in Units, $ in Millions</t>
  </si>
  <si>
    <t>Jan. 14, 2016</t>
  </si>
  <si>
    <t>Jun. 18, 2015</t>
  </si>
  <si>
    <t>Class Of Stock [Line Items]</t>
  </si>
  <si>
    <t>Partnership interest</t>
  </si>
  <si>
    <t>Period of highest cash price after notice to acquire all shares is served</t>
  </si>
  <si>
    <t>90 days</t>
  </si>
  <si>
    <t>Minimum quarterly distribution other than liquidating</t>
  </si>
  <si>
    <t>150.00%</t>
  </si>
  <si>
    <t>Cash distribution payment to Partnership</t>
  </si>
  <si>
    <t>I P O</t>
  </si>
  <si>
    <t>Partners' capital number of capital units purchased</t>
  </si>
  <si>
    <t>Partners capital cash distributions to general purposes</t>
  </si>
  <si>
    <t>First Solar | I P O</t>
  </si>
  <si>
    <t>Partnership Cumulative Cash Distributions</t>
  </si>
  <si>
    <t>SunPower | I P O</t>
  </si>
  <si>
    <t>SunPower and First Solar | Noncontrolling Interest</t>
  </si>
  <si>
    <t>Minimum</t>
  </si>
  <si>
    <t>Period of notice to be served to acquire all shares</t>
  </si>
  <si>
    <t>10 days</t>
  </si>
  <si>
    <t>Maximum</t>
  </si>
  <si>
    <t>60 days</t>
  </si>
  <si>
    <t>Class A shares | I P O</t>
  </si>
  <si>
    <t>New issuance of shares</t>
  </si>
  <si>
    <t>Shares issued price per share</t>
  </si>
  <si>
    <t>Proceeds from issuance of shares</t>
  </si>
  <si>
    <t>Payments for underwriting discount</t>
  </si>
  <si>
    <t>Structuring fee</t>
  </si>
  <si>
    <t>Payments of stock issuance costs</t>
  </si>
  <si>
    <t>Additional shares authorized to underwriters</t>
  </si>
  <si>
    <t>Period to purchase additional shares</t>
  </si>
  <si>
    <t>30 days</t>
  </si>
  <si>
    <t>Proceeds from issuance of common limited partners units</t>
  </si>
  <si>
    <t>Class A shares | Minimum</t>
  </si>
  <si>
    <t>80.00%</t>
  </si>
  <si>
    <t>Class B shares | First Solar</t>
  </si>
  <si>
    <t>Class B shares | First Solar | I P O</t>
  </si>
  <si>
    <t>Class B shares | SunPower</t>
  </si>
  <si>
    <t>Class B shares | SunPower | I P O</t>
  </si>
  <si>
    <t>Class B shares | Minimum</t>
  </si>
  <si>
    <t>Stockholder's Equity - Summary of Partnership Shares Outstanding (Details) - shares</t>
  </si>
  <si>
    <t>Net Income Per Share - Additional Information (Details)</t>
  </si>
  <si>
    <t>Feb. 29, 2016shares</t>
  </si>
  <si>
    <t>Potentially dilutive securities include in the computation of diluted shares</t>
  </si>
  <si>
    <t>Net Income Per Share - Summary of Net Income Per Share (Details) - USD ($) $ / shares in Units, $ in Thousands</t>
  </si>
  <si>
    <t>Basic net income per share:</t>
  </si>
  <si>
    <t>Net income attributable to Class A shareholders</t>
  </si>
  <si>
    <t>Basic weighted-average shares</t>
  </si>
  <si>
    <t>Basic net income per share</t>
  </si>
  <si>
    <t>Diluted net income per share:</t>
  </si>
  <si>
    <t>Effect of dilutive securities:</t>
  </si>
  <si>
    <t>Diluted weighted-average shares</t>
  </si>
  <si>
    <t>Diluted net income per share</t>
  </si>
  <si>
    <t>Add: Additional net income attributable to Class A shares due to increased percentage ownership in OpCo, net of tax, from the conversion of Class B shares</t>
  </si>
  <si>
    <t>Related Parties - Additional Information (Details) - USD ($)</t>
  </si>
  <si>
    <t>Jan. 22, 2016</t>
  </si>
  <si>
    <t>Nov. 25, 2015</t>
  </si>
  <si>
    <t>Related Party Transaction [Line Items]</t>
  </si>
  <si>
    <t>Future capital contribution from tax equity investor</t>
  </si>
  <si>
    <t>IPO PSAs</t>
  </si>
  <si>
    <t>Remaining Purchase price Payment</t>
  </si>
  <si>
    <t>First Solar MSA</t>
  </si>
  <si>
    <t>Annual management fee</t>
  </si>
  <si>
    <t>First Solar MSA | Maximum</t>
  </si>
  <si>
    <t>Possible one-time percentage increase in management fee by service provider</t>
  </si>
  <si>
    <t>SunPower MSA</t>
  </si>
  <si>
    <t>SunPower MSA | Maximum</t>
  </si>
  <si>
    <t>Service Provider</t>
  </si>
  <si>
    <t>Management fee expense</t>
  </si>
  <si>
    <t>Affiliated Entity</t>
  </si>
  <si>
    <t>Period of warranty for power and product</t>
  </si>
  <si>
    <t>Affiliated Entity | Maximum</t>
  </si>
  <si>
    <t>Period of warranty for materials, construction, fabrication and workmanship</t>
  </si>
  <si>
    <t>10 years</t>
  </si>
  <si>
    <t>Affiliated Entity | Minimum</t>
  </si>
  <si>
    <t>2 years</t>
  </si>
  <si>
    <t>Leased Solar Energy Systems | Predecessor</t>
  </si>
  <si>
    <t>Cash received as indemnity</t>
  </si>
  <si>
    <t>Promissory Note issued</t>
  </si>
  <si>
    <t>Interest rate of Promissory Note</t>
  </si>
  <si>
    <t>1.00%</t>
  </si>
  <si>
    <t>Dec. 30,
		2019</t>
  </si>
  <si>
    <t>Sun Power Operating Expenses Allocations | Predecessor</t>
  </si>
  <si>
    <t>Income Taxes - Additional Information (Details)</t>
  </si>
  <si>
    <t>Federal statutory tax rate</t>
  </si>
  <si>
    <t>Segment Information - Additional Information (Details)</t>
  </si>
  <si>
    <t>Feb. 29, 2016SegmentCustomer</t>
  </si>
  <si>
    <t>Mar. 29, 2015Customer</t>
  </si>
  <si>
    <t>Segment Reporting Information [Line Items]</t>
  </si>
  <si>
    <t>Number of reportable segments | Segment</t>
  </si>
  <si>
    <t>Customer Concentration Risk | Operating Revenues | United States</t>
  </si>
  <si>
    <t>Total operating revenues percentage</t>
  </si>
  <si>
    <t>18.00%</t>
  </si>
  <si>
    <t>0.00%</t>
  </si>
  <si>
    <t>Number of customer | Customer</t>
  </si>
  <si>
    <t>Subsequent Events - Additional Information (Details) $ / shares in Units, $ in Millions</t>
  </si>
  <si>
    <t>Mar. 31, 2016USD ($)ProjectMW</t>
  </si>
  <si>
    <t>Mar. 30, 2016USD ($)</t>
  </si>
  <si>
    <t>Mar. 28, 2016FacilityMW</t>
  </si>
  <si>
    <t>Feb. 29, 2016$ / sharesMW</t>
  </si>
  <si>
    <t>Subsequent Event [Line Items]</t>
  </si>
  <si>
    <t>MW(ac) | MW</t>
  </si>
  <si>
    <t>Subsequent Event | First Solar</t>
  </si>
  <si>
    <t>Number of facilities | Facility</t>
  </si>
  <si>
    <t>Subsequent Event | Stateline | First Solar</t>
  </si>
  <si>
    <t>24.00%</t>
  </si>
  <si>
    <t>Subsequent Event | OpCo</t>
  </si>
  <si>
    <t>Subsequent Event | OpCo | Senior Secured Credit Facility | Revolving Credit Facility</t>
  </si>
  <si>
    <t>Line of credit drawn amount</t>
  </si>
  <si>
    <t>Subsequent Event | OpCo | Senior Secured Credit Facility | Delayed Draw Term Loan Facility</t>
  </si>
  <si>
    <t>Subsequent Event | OpCo | First Solar | Minimum</t>
  </si>
  <si>
    <t>Option to purchase indirect interest in facility</t>
  </si>
  <si>
    <t>50.00%</t>
  </si>
  <si>
    <t>Subsequent Event | OpCo | First Solar | Maximum</t>
  </si>
  <si>
    <t>Subsequent Event | OpCo | Kingbird Purchase Agreement</t>
  </si>
  <si>
    <t>Number of solar generating projects | Project</t>
  </si>
  <si>
    <t>Payment to acquire business</t>
  </si>
  <si>
    <t>Payment at closing</t>
  </si>
  <si>
    <t>Contribution for acquisition at one or more future dates will be paid to affiliate</t>
  </si>
  <si>
    <t>Percentage of purchase price funded</t>
  </si>
  <si>
    <t>Subsequent Event | OpCo | Hooper Contribution Agreement</t>
  </si>
  <si>
    <t>Distribution made to limited partner, Distributions declared | $ / shares</t>
  </si>
  <si>
    <t>Cash distribution payment date</t>
  </si>
  <si>
    <t>Apr. 14,
		2016</t>
  </si>
  <si>
    <t>Cash distribution date of record</t>
  </si>
  <si>
    <t>Apr. 5,
		2016</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Level &quot;#,##0_);_(&quot;Level &quot;(#,##0)" numFmtId="168"/>
    <numFmt formatCode="#,##0.0_);(#,##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35581</v>
      </c>
    </row>
    <row spans="1:3" r="12">
      <c t="s" s="4" r="A12">
        <v>19</v>
      </c>
      <c t="s" s="4" r="B12">
        <v>20</v>
      </c>
    </row>
    <row spans="1:3" r="13">
      <c t="s" s="4" r="A13">
        <v>21</v>
      </c>
      <c t="s" s="4" r="B13">
        <v>22</v>
      </c>
    </row>
    <row spans="1:3" r="14">
      <c t="s" s="4" r="A14">
        <v>23</v>
      </c>
    </row>
    <row spans="1:3" r="15">
      <c t="s" s="3" r="A15">
        <v>4</v>
      </c>
    </row>
    <row spans="1:3" r="16">
      <c t="s" s="4" r="A16">
        <v>24</v>
      </c>
      <c t="n" s="6" r="C16">
        <v>20011010</v>
      </c>
    </row>
    <row spans="1:3" r="17">
      <c t="s" s="4" r="A17">
        <v>25</v>
      </c>
    </row>
    <row spans="1:3" r="18">
      <c t="s" s="3" r="A18">
        <v>4</v>
      </c>
    </row>
    <row spans="1:3" r="19">
      <c t="s" s="4" r="A19">
        <v>24</v>
      </c>
      <c t="n" s="6" r="C19">
        <v>51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t="s" s="1" r="A1">
        <v>26</v>
      </c>
      <c t="s" s="2" r="C1">
        <v>2</v>
      </c>
      <c t="s" s="2" r="D1">
        <v>27</v>
      </c>
    </row>
    <row spans="1:4" r="2">
      <c t="s" s="3" r="A2">
        <v>28</v>
      </c>
    </row>
    <row spans="1:4" r="3">
      <c t="s" s="4" r="A3">
        <v>29</v>
      </c>
      <c t="n" s="7" r="C3">
        <v>64865</v>
      </c>
      <c t="n" s="7" r="D3">
        <v>56781</v>
      </c>
    </row>
    <row spans="1:4" r="4">
      <c t="s" s="4" r="A4">
        <v>30</v>
      </c>
      <c t="n" s="6" r="C4">
        <v>4604</v>
      </c>
      <c t="n" s="6" r="D4">
        <v>4289</v>
      </c>
    </row>
    <row spans="1:4" r="5">
      <c t="s" s="4" r="A5">
        <v>31</v>
      </c>
      <c t="s" s="4" r="B5">
        <v>32</v>
      </c>
      <c t="n" s="6" r="C5">
        <v>10027</v>
      </c>
      <c t="n" s="6" r="D5">
        <v>8033</v>
      </c>
    </row>
    <row spans="1:4" r="6">
      <c t="s" s="4" r="A6">
        <v>33</v>
      </c>
      <c t="n" s="6" r="C6">
        <v>79496</v>
      </c>
      <c t="n" s="6" r="D6">
        <v>69103</v>
      </c>
    </row>
    <row spans="1:4" r="7">
      <c t="s" s="4" r="A7">
        <v>34</v>
      </c>
      <c t="n" s="6" r="C7">
        <v>491880</v>
      </c>
      <c t="n" s="6" r="D7">
        <v>486942</v>
      </c>
    </row>
    <row spans="1:4" r="8">
      <c t="s" s="4" r="A8">
        <v>35</v>
      </c>
      <c t="n" s="6" r="C8">
        <v>82469</v>
      </c>
      <c t="n" s="6" r="D8">
        <v>83376</v>
      </c>
    </row>
    <row spans="1:4" r="9">
      <c t="s" s="4" r="A9">
        <v>36</v>
      </c>
      <c t="n" s="6" r="C9">
        <v>346197</v>
      </c>
      <c t="n" s="6" r="D9">
        <v>352070</v>
      </c>
    </row>
    <row spans="1:4" r="10">
      <c t="s" s="4" r="A10">
        <v>37</v>
      </c>
      <c t="n" s="6" r="C10">
        <v>24698</v>
      </c>
      <c t="n" s="6" r="D10">
        <v>26142</v>
      </c>
    </row>
    <row spans="1:4" r="11">
      <c t="s" s="4" r="A11">
        <v>38</v>
      </c>
      <c t="n" s="6" r="C11">
        <v>1024740</v>
      </c>
      <c t="n" s="6" r="D11">
        <v>1017633</v>
      </c>
    </row>
    <row spans="1:4" r="12">
      <c t="s" s="3" r="A12">
        <v>39</v>
      </c>
    </row>
    <row spans="1:4" r="13">
      <c t="s" s="4" r="A13">
        <v>40</v>
      </c>
      <c t="s" s="4" r="B13">
        <v>32</v>
      </c>
      <c t="n" s="6" r="C13">
        <v>7314</v>
      </c>
      <c t="n" s="6" r="D13">
        <v>2612</v>
      </c>
    </row>
    <row spans="1:4" r="14">
      <c t="s" s="4" r="A14">
        <v>41</v>
      </c>
      <c t="n" s="6" r="C14">
        <v>1964</v>
      </c>
      <c t="n" s="6" r="D14">
        <v>1964</v>
      </c>
    </row>
    <row spans="1:4" r="15">
      <c t="s" s="4" r="A15">
        <v>42</v>
      </c>
      <c t="n" s="6" r="C15">
        <v>196</v>
      </c>
      <c t="n" s="6" r="D15">
        <v>489</v>
      </c>
    </row>
    <row spans="1:4" r="16">
      <c t="s" s="4" r="A16">
        <v>43</v>
      </c>
      <c t="n" s="6" r="C16">
        <v>9474</v>
      </c>
      <c t="n" s="6" r="D16">
        <v>5065</v>
      </c>
    </row>
    <row spans="1:4" r="17">
      <c t="s" s="4" r="A17">
        <v>44</v>
      </c>
      <c t="n" s="6" r="C17">
        <v>297359</v>
      </c>
      <c t="n" s="6" r="D17">
        <v>297206</v>
      </c>
    </row>
    <row spans="1:4" r="18">
      <c t="s" s="4" r="A18">
        <v>45</v>
      </c>
      <c t="n" s="6" r="C18">
        <v>703</v>
      </c>
      <c t="n" s="6" r="D18">
        <v>746</v>
      </c>
    </row>
    <row spans="1:4" r="19">
      <c t="s" s="4" r="A19">
        <v>46</v>
      </c>
      <c t="n" s="6" r="C19">
        <v>26686</v>
      </c>
      <c t="n" s="6" r="D19">
        <v>22483</v>
      </c>
    </row>
    <row spans="1:4" r="20">
      <c t="s" s="4" r="A20">
        <v>47</v>
      </c>
      <c t="n" s="6" r="C20">
        <v>334222</v>
      </c>
      <c t="n" s="6" r="D20">
        <v>325500</v>
      </c>
    </row>
    <row spans="1:4" r="21">
      <c t="s" s="4" r="A21">
        <v>48</v>
      </c>
      <c t="n" s="7" r="C21">
        <v>57083</v>
      </c>
      <c t="n" s="7" r="D21">
        <v>89747</v>
      </c>
    </row>
    <row spans="1:4" r="22">
      <c t="s" s="4" r="A22">
        <v>49</v>
      </c>
      <c t="s" s="4" r="C22">
        <v>50</v>
      </c>
      <c t="s" s="4" r="D22">
        <v>50</v>
      </c>
    </row>
    <row spans="1:4" r="23">
      <c t="s" s="3" r="A23">
        <v>51</v>
      </c>
    </row>
    <row spans="1:4" r="24">
      <c t="s" s="4" r="A24">
        <v>52</v>
      </c>
      <c t="n" s="7" r="C24">
        <v>16547</v>
      </c>
      <c t="n" s="7" r="D24">
        <v>15580</v>
      </c>
    </row>
    <row spans="1:4" r="25">
      <c t="s" s="4" r="A25">
        <v>53</v>
      </c>
      <c t="n" s="6" r="C25">
        <v>409351</v>
      </c>
      <c t="n" s="6" r="D25">
        <v>408328</v>
      </c>
    </row>
    <row spans="1:4" r="26">
      <c t="s" s="4" r="A26">
        <v>54</v>
      </c>
      <c t="n" s="6" r="C26">
        <v>224084</v>
      </c>
      <c t="n" s="6" r="D26">
        <v>194058</v>
      </c>
    </row>
    <row spans="1:4" r="27">
      <c t="s" s="4" r="A27">
        <v>55</v>
      </c>
      <c t="n" s="6" r="C27">
        <v>633435</v>
      </c>
      <c t="n" s="6" r="D27">
        <v>602386</v>
      </c>
    </row>
    <row spans="1:4" r="28">
      <c t="s" s="4" r="A28">
        <v>56</v>
      </c>
      <c t="n" s="6" r="C28">
        <v>1024740</v>
      </c>
      <c t="n" s="6" r="D28">
        <v>1017633</v>
      </c>
    </row>
    <row spans="1:4" r="29">
      <c t="s" s="4" r="A29">
        <v>23</v>
      </c>
    </row>
    <row spans="1:4" r="30">
      <c t="s" s="3" r="A30">
        <v>51</v>
      </c>
    </row>
    <row spans="1:4" r="31">
      <c t="s" s="4" r="A31">
        <v>57</v>
      </c>
      <c t="n" s="6" r="C31">
        <v>392804</v>
      </c>
      <c t="n" s="6" r="D31">
        <v>392748</v>
      </c>
    </row>
    <row spans="1:4" r="32">
      <c t="s" s="4" r="A32">
        <v>25</v>
      </c>
    </row>
    <row spans="1:4" r="33">
      <c t="s" s="3" r="A33">
        <v>51</v>
      </c>
    </row>
    <row spans="1:4" r="34">
      <c t="s" s="4" r="A34">
        <v>57</v>
      </c>
      <c t="n" s="7" r="C34">
        <v>0</v>
      </c>
      <c t="n" s="7" r="D34">
        <v>0</v>
      </c>
    </row>
    <row spans="1:4" r="35">
      <c t="n" r="A35"/>
    </row>
    <row spans="1:4" r="36">
      <c t="s" s="4" r="A36">
        <v>32</v>
      </c>
      <c t="s" s="4" r="B36">
        <v>58</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19</v>
      </c>
      <c t="s" s="2" r="B1">
        <v>1</v>
      </c>
    </row>
    <row spans="1:2" r="2">
      <c t="s" s="2" r="B2">
        <v>2</v>
      </c>
    </row>
    <row spans="1:2" r="3">
      <c t="s" s="3" r="A3">
        <v>174</v>
      </c>
    </row>
    <row spans="1:2" r="4">
      <c t="s" s="4" r="A4">
        <v>220</v>
      </c>
      <c t="s" s="4" r="B4">
        <v>221</v>
      </c>
    </row>
    <row spans="1:2" r="5">
      <c t="s" s="4" r="A5">
        <v>222</v>
      </c>
      <c t="s" s="4" r="B5">
        <v>223</v>
      </c>
    </row>
    <row spans="1:2" r="6">
      <c t="s" s="4" r="A6">
        <v>224</v>
      </c>
      <c t="s" s="4" r="B6">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26</v>
      </c>
      <c t="s" s="2" r="B1">
        <v>1</v>
      </c>
    </row>
    <row spans="1:2" r="2">
      <c t="s" s="2" r="B2">
        <v>2</v>
      </c>
    </row>
    <row spans="1:2" r="3">
      <c t="s" s="3" r="A3">
        <v>174</v>
      </c>
    </row>
    <row spans="1:2" r="4">
      <c t="s" s="4" r="A4">
        <v>227</v>
      </c>
      <c t="s" s="4"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229</v>
      </c>
      <c t="s" s="2" r="B1">
        <v>1</v>
      </c>
    </row>
    <row spans="1:2" r="2">
      <c t="s" s="2" r="B2">
        <v>2</v>
      </c>
    </row>
    <row spans="1:2" r="3">
      <c t="s" s="4" r="A3">
        <v>230</v>
      </c>
    </row>
    <row spans="1:2" r="4">
      <c t="s" s="4" r="A4">
        <v>231</v>
      </c>
      <c t="s" s="4" r="B4">
        <v>232</v>
      </c>
    </row>
    <row spans="1:2" r="5">
      <c t="s" s="4" r="A5">
        <v>233</v>
      </c>
    </row>
    <row spans="1:2" r="6">
      <c t="s" s="4" r="A6">
        <v>231</v>
      </c>
      <c t="s" s="4" r="B6">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35</v>
      </c>
      <c t="s" s="2" r="B1">
        <v>1</v>
      </c>
    </row>
    <row spans="1:2" r="2">
      <c t="s" s="2" r="B2">
        <v>2</v>
      </c>
    </row>
    <row spans="1:2" r="3">
      <c t="s" s="3" r="A3">
        <v>180</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240</v>
      </c>
      <c t="s" s="2" r="B1">
        <v>1</v>
      </c>
    </row>
    <row spans="1:2" r="2">
      <c t="s" s="2" r="B2">
        <v>2</v>
      </c>
    </row>
    <row spans="1:2" r="3">
      <c t="s" s="3" r="A3">
        <v>183</v>
      </c>
    </row>
    <row spans="1:2" r="4">
      <c t="s" s="4" r="A4">
        <v>241</v>
      </c>
      <c t="s" s="4" r="B4">
        <v>242</v>
      </c>
    </row>
    <row spans="1:2" r="5">
      <c t="s" s="4" r="A5">
        <v>243</v>
      </c>
      <c t="s" s="4" r="B5">
        <v>244</v>
      </c>
    </row>
    <row spans="1:2" r="6">
      <c t="s" s="4" r="A6">
        <v>245</v>
      </c>
      <c t="s" s="4" r="B6">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247</v>
      </c>
      <c t="s" s="2" r="B1">
        <v>1</v>
      </c>
    </row>
    <row spans="1:2" r="2">
      <c t="s" s="2" r="B2">
        <v>2</v>
      </c>
    </row>
    <row spans="1:2" r="3">
      <c t="s" s="4" r="A3">
        <v>248</v>
      </c>
      <c t="s" s="4" r="B3">
        <v>249</v>
      </c>
    </row>
    <row spans="1:2" r="4">
      <c t="s" s="4" r="A4">
        <v>250</v>
      </c>
      <c t="s" s="4" r="B4">
        <v>251</v>
      </c>
    </row>
    <row spans="1:2" r="5">
      <c t="s" s="4" r="A5">
        <v>252</v>
      </c>
    </row>
    <row spans="1:2" r="6">
      <c t="s" s="4" r="A6">
        <v>253</v>
      </c>
      <c t="s" s="4" r="B6">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27</v>
      </c>
    </row>
    <row spans="1:3" r="2">
      <c t="s" s="4" r="A2">
        <v>60</v>
      </c>
      <c t="n" s="6" r="B2">
        <v>71011010</v>
      </c>
    </row>
    <row spans="1:3" r="3">
      <c t="s" s="4" r="A3">
        <v>61</v>
      </c>
      <c t="n" s="7" r="B3">
        <v>900</v>
      </c>
      <c t="n" s="7" r="C3">
        <v>900</v>
      </c>
    </row>
    <row spans="1:3" r="4">
      <c t="s" s="4" r="A4">
        <v>62</v>
      </c>
      <c t="n" s="7" r="B4">
        <v>3667</v>
      </c>
      <c t="n" s="7" r="C4">
        <v>171</v>
      </c>
    </row>
    <row spans="1:3" r="5">
      <c t="s" s="4" r="A5">
        <v>23</v>
      </c>
    </row>
    <row spans="1:3" r="6">
      <c t="s" s="4" r="A6">
        <v>63</v>
      </c>
      <c t="n" s="6" r="B6">
        <v>20011010</v>
      </c>
      <c t="n" s="6" r="C6">
        <v>20007281</v>
      </c>
    </row>
    <row spans="1:3" r="7">
      <c t="s" s="4" r="A7">
        <v>60</v>
      </c>
      <c t="n" s="6" r="B7">
        <v>20011010</v>
      </c>
      <c t="n" s="6" r="C7">
        <v>20007281</v>
      </c>
    </row>
    <row spans="1:3" r="8">
      <c t="s" s="4" r="A8">
        <v>25</v>
      </c>
    </row>
    <row spans="1:3" r="9">
      <c t="s" s="4" r="A9">
        <v>63</v>
      </c>
      <c t="n" s="6" r="B9">
        <v>51000000</v>
      </c>
      <c t="n" s="6" r="C9">
        <v>51000000</v>
      </c>
    </row>
    <row spans="1:3" r="10">
      <c t="s" s="4" r="A10">
        <v>60</v>
      </c>
      <c t="n" s="6" r="B10">
        <v>51000000</v>
      </c>
      <c t="n" s="6" r="C10">
        <v>5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55</v>
      </c>
      <c t="s" s="2" r="B1">
        <v>1</v>
      </c>
    </row>
    <row spans="1:2" r="2">
      <c t="s" s="2" r="B2">
        <v>2</v>
      </c>
    </row>
    <row spans="1:2" r="3">
      <c t="s" s="3" r="A3">
        <v>189</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0</v>
      </c>
      <c t="s" s="2" r="B1">
        <v>1</v>
      </c>
    </row>
    <row spans="1:2" r="2">
      <c t="s" s="2" r="B2">
        <v>2</v>
      </c>
    </row>
    <row spans="1:2" r="3">
      <c t="s" s="3" r="A3">
        <v>192</v>
      </c>
    </row>
    <row spans="1:2" r="4">
      <c t="s" s="4" r="A4">
        <v>261</v>
      </c>
      <c t="s" s="4" r="B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195</v>
      </c>
    </row>
    <row spans="1:2" r="4">
      <c t="s" s="4" r="A4">
        <v>264</v>
      </c>
      <c t="s" s="4" r="B4">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6</v>
      </c>
      <c t="s" s="2" r="B1">
        <v>1</v>
      </c>
    </row>
    <row spans="1:2" r="2">
      <c t="s" s="2" r="B2">
        <v>2</v>
      </c>
    </row>
    <row spans="1:2" r="3">
      <c t="s" s="3" r="A3">
        <v>198</v>
      </c>
    </row>
    <row spans="1:2" r="4">
      <c t="s" s="4" r="A4">
        <v>267</v>
      </c>
      <c t="s" s="4" r="B4">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69</v>
      </c>
      <c t="s" s="2" r="B1">
        <v>1</v>
      </c>
    </row>
    <row spans="1:2" r="2">
      <c t="s" s="2" r="B2">
        <v>2</v>
      </c>
    </row>
    <row spans="1:2" r="3">
      <c t="s" s="3" r="A3">
        <v>201</v>
      </c>
    </row>
    <row spans="1:2" r="4">
      <c t="s" s="4" r="A4">
        <v>270</v>
      </c>
      <c t="s" s="4" r="B4">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2</v>
      </c>
      <c t="s" s="2" r="B1">
        <v>1</v>
      </c>
    </row>
    <row spans="1:2" r="2">
      <c t="s" s="2" r="B2">
        <v>2</v>
      </c>
    </row>
    <row spans="1:2" r="3">
      <c t="s" s="3" r="A3">
        <v>205</v>
      </c>
    </row>
    <row spans="1:2" r="4">
      <c t="s" s="4" r="A4">
        <v>273</v>
      </c>
      <c t="s" s="4" r="B4">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5"/>
  </cols>
  <sheetData>
    <row spans="1:2" r="1">
      <c t="s" s="1" r="A1">
        <v>275</v>
      </c>
      <c t="s" s="2" r="B1">
        <v>1</v>
      </c>
    </row>
    <row spans="1:2" r="2">
      <c t="s" s="2" r="B2">
        <v>2</v>
      </c>
    </row>
    <row spans="1:2" r="3">
      <c t="s" s="3" r="A3">
        <v>276</v>
      </c>
    </row>
    <row spans="1:2" r="4">
      <c t="s" s="4" r="A4">
        <v>277</v>
      </c>
      <c t="s" s="4" r="B4">
        <v>278</v>
      </c>
    </row>
    <row spans="1:2" r="5">
      <c t="s" s="4" r="A5">
        <v>279</v>
      </c>
    </row>
    <row spans="1:2" r="6">
      <c t="s" s="3" r="A6">
        <v>276</v>
      </c>
    </row>
    <row spans="1:2" r="7">
      <c t="s" s="4" r="A7">
        <v>280</v>
      </c>
      <c t="s" s="4" r="B7">
        <v>281</v>
      </c>
    </row>
    <row spans="1:2" r="8">
      <c t="s" s="4" r="A8">
        <v>282</v>
      </c>
    </row>
    <row spans="1:2" r="9">
      <c t="s" s="3" r="A9">
        <v>276</v>
      </c>
    </row>
    <row spans="1:2" r="10">
      <c t="s" s="4" r="A10">
        <v>280</v>
      </c>
      <c t="s" s="4" r="B10">
        <v>281</v>
      </c>
    </row>
    <row spans="1:2" r="11">
      <c t="s" s="4" r="A11">
        <v>283</v>
      </c>
    </row>
    <row spans="1:2" r="12">
      <c t="s" s="3" r="A12">
        <v>276</v>
      </c>
    </row>
    <row spans="1:2" r="13">
      <c t="s" s="4" r="A13">
        <v>284</v>
      </c>
      <c t="s" s="4" r="B13">
        <v>285</v>
      </c>
    </row>
    <row spans="1:2" r="14">
      <c t="s" s="4" r="A14">
        <v>286</v>
      </c>
    </row>
    <row spans="1:2" r="15">
      <c t="s" s="3" r="A15">
        <v>276</v>
      </c>
    </row>
    <row spans="1:2" r="16">
      <c t="s" s="4" r="A16">
        <v>284</v>
      </c>
      <c t="s" s="4" r="B16">
        <v>285</v>
      </c>
    </row>
    <row spans="1:2" r="17">
      <c t="s" s="4" r="A17">
        <v>287</v>
      </c>
    </row>
    <row spans="1:2" r="18">
      <c t="s" s="3" r="A18">
        <v>276</v>
      </c>
    </row>
    <row spans="1:2" r="19">
      <c t="s" s="4" r="A19">
        <v>284</v>
      </c>
      <c t="s" s="4" r="B19">
        <v>285</v>
      </c>
    </row>
    <row spans="1:2" r="20">
      <c t="s" s="4" r="A20">
        <v>288</v>
      </c>
    </row>
    <row spans="1:2" r="21">
      <c t="s" s="3" r="A21">
        <v>276</v>
      </c>
    </row>
    <row spans="1:2" r="22">
      <c t="s" s="4" r="A22">
        <v>277</v>
      </c>
      <c t="s" s="4" r="B22">
        <v>278</v>
      </c>
    </row>
    <row spans="1:2" r="23">
      <c t="s" s="4" r="A23">
        <v>289</v>
      </c>
    </row>
    <row spans="1:2" r="24">
      <c t="s" s="3" r="A24">
        <v>276</v>
      </c>
    </row>
    <row spans="1:2" r="25">
      <c t="s" s="4" r="A25">
        <v>277</v>
      </c>
      <c t="s" s="4" r="B25">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6"/>
  </cols>
  <sheetData>
    <row spans="1:2" r="1">
      <c t="s" s="1" r="A1">
        <v>291</v>
      </c>
      <c t="s" s="2" r="B1">
        <v>1</v>
      </c>
    </row>
    <row spans="1:2" r="2">
      <c t="s" s="2" r="B2">
        <v>292</v>
      </c>
    </row>
    <row spans="1:2" r="3">
      <c t="s" s="3" r="A3">
        <v>276</v>
      </c>
    </row>
    <row spans="1:2" r="4">
      <c t="s" s="4" r="A4">
        <v>293</v>
      </c>
      <c t="n" s="6" r="B4">
        <v>435</v>
      </c>
    </row>
    <row spans="1:2" r="5">
      <c t="s" s="4" r="A5">
        <v>294</v>
      </c>
    </row>
    <row spans="1:2" r="6">
      <c t="s" s="3" r="A6">
        <v>276</v>
      </c>
    </row>
    <row spans="1:2" r="7">
      <c t="s" s="4" r="A7">
        <v>295</v>
      </c>
      <c t="s" s="4" r="B7">
        <v>296</v>
      </c>
    </row>
    <row spans="1:2" r="8">
      <c t="s" s="4" r="A8">
        <v>293</v>
      </c>
      <c t="n" s="6" r="B8">
        <v>20</v>
      </c>
    </row>
    <row spans="1:2" r="9">
      <c t="s" s="4" r="A9">
        <v>297</v>
      </c>
      <c t="s" s="4" r="B9">
        <v>298</v>
      </c>
    </row>
    <row spans="1:2" r="10">
      <c t="s" s="4" r="A10">
        <v>299</v>
      </c>
    </row>
    <row spans="1:2" r="11">
      <c t="s" s="3" r="A11">
        <v>276</v>
      </c>
    </row>
    <row spans="1:2" r="12">
      <c t="s" s="4" r="A12">
        <v>295</v>
      </c>
      <c t="s" s="4" r="B12">
        <v>300</v>
      </c>
    </row>
    <row spans="1:2" r="13">
      <c t="s" s="4" r="A13">
        <v>293</v>
      </c>
      <c t="n" s="6" r="B13">
        <v>150</v>
      </c>
    </row>
    <row spans="1:2" r="14">
      <c t="s" s="4" r="A14">
        <v>297</v>
      </c>
      <c t="s" s="4" r="B14">
        <v>301</v>
      </c>
    </row>
    <row spans="1:2" r="15">
      <c t="s" s="4" r="A15">
        <v>302</v>
      </c>
    </row>
    <row spans="1:2" r="16">
      <c t="s" s="3" r="A16">
        <v>276</v>
      </c>
    </row>
    <row spans="1:2" r="17">
      <c t="s" s="4" r="A17">
        <v>295</v>
      </c>
      <c t="s" s="4" r="B17">
        <v>303</v>
      </c>
    </row>
    <row spans="1:2" r="18">
      <c t="s" s="4" r="A18">
        <v>293</v>
      </c>
      <c t="n" s="6" r="B18">
        <v>32</v>
      </c>
    </row>
    <row spans="1:2" r="19">
      <c t="s" s="4" r="A19">
        <v>297</v>
      </c>
      <c t="s" s="4" r="B19">
        <v>304</v>
      </c>
    </row>
    <row spans="1:2" r="20">
      <c t="s" s="4" r="A20">
        <v>305</v>
      </c>
    </row>
    <row spans="1:2" r="21">
      <c t="s" s="3" r="A21">
        <v>276</v>
      </c>
    </row>
    <row spans="1:2" r="22">
      <c t="s" s="4" r="A22">
        <v>295</v>
      </c>
      <c t="s" s="4" r="B22">
        <v>306</v>
      </c>
    </row>
    <row spans="1:2" r="23">
      <c t="s" s="4" r="A23">
        <v>293</v>
      </c>
      <c t="n" s="6" r="B23">
        <v>60</v>
      </c>
    </row>
    <row spans="1:2" r="24">
      <c t="s" s="4" r="A24">
        <v>297</v>
      </c>
      <c t="s" s="4" r="B24">
        <v>307</v>
      </c>
    </row>
    <row spans="1:2" r="25">
      <c t="s" s="4" r="A25">
        <v>308</v>
      </c>
    </row>
    <row spans="1:2" r="26">
      <c t="s" s="3" r="A26">
        <v>276</v>
      </c>
    </row>
    <row spans="1:2" r="27">
      <c t="s" s="4" r="A27">
        <v>295</v>
      </c>
      <c t="s" s="4" r="B27">
        <v>309</v>
      </c>
    </row>
    <row spans="1:2" r="28">
      <c t="s" s="4" r="A28">
        <v>293</v>
      </c>
      <c t="n" s="6" r="B28">
        <v>7</v>
      </c>
    </row>
    <row spans="1:2" r="29">
      <c t="s" s="4" r="A29">
        <v>297</v>
      </c>
      <c t="s" s="4" r="B29">
        <v>310</v>
      </c>
    </row>
    <row spans="1:2" r="30">
      <c t="s" s="4" r="A30">
        <v>311</v>
      </c>
    </row>
    <row spans="1:2" r="31">
      <c t="s" s="3" r="A31">
        <v>276</v>
      </c>
    </row>
    <row spans="1:2" r="32">
      <c t="s" s="4" r="A32">
        <v>295</v>
      </c>
      <c t="s" s="4" r="B32">
        <v>312</v>
      </c>
    </row>
    <row spans="1:2" r="33">
      <c t="s" s="4" r="A33">
        <v>293</v>
      </c>
      <c t="n" s="6" r="B33">
        <v>108</v>
      </c>
    </row>
    <row spans="1:2" r="34">
      <c t="s" s="4" r="A34">
        <v>297</v>
      </c>
      <c t="s" s="4" r="B34">
        <v>313</v>
      </c>
    </row>
    <row spans="1:2" r="35">
      <c t="s" s="4" r="A35">
        <v>314</v>
      </c>
    </row>
    <row spans="1:2" r="36">
      <c t="s" s="3" r="A36">
        <v>276</v>
      </c>
    </row>
    <row spans="1:2" r="37">
      <c t="s" s="4" r="A37">
        <v>295</v>
      </c>
      <c t="s" s="4" r="B37">
        <v>309</v>
      </c>
    </row>
    <row spans="1:2" r="38">
      <c t="s" s="4" r="A38">
        <v>293</v>
      </c>
      <c t="n" s="6" r="B38">
        <v>13</v>
      </c>
    </row>
    <row spans="1:2" r="39">
      <c t="s" s="4" r="A39">
        <v>297</v>
      </c>
      <c t="s" s="4" r="B39">
        <v>315</v>
      </c>
    </row>
    <row spans="1:2" r="40">
      <c t="s" s="4" r="A40">
        <v>316</v>
      </c>
    </row>
    <row spans="1:2" r="41">
      <c t="s" s="3" r="A41">
        <v>276</v>
      </c>
    </row>
    <row spans="1:2" r="42">
      <c t="s" s="4" r="A42">
        <v>295</v>
      </c>
      <c t="s" s="4" r="B42">
        <v>317</v>
      </c>
    </row>
    <row spans="1:2" r="43">
      <c t="s" s="4" r="A43">
        <v>293</v>
      </c>
      <c t="n" s="6" r="B43">
        <v>3</v>
      </c>
    </row>
    <row spans="1:2" r="44">
      <c t="s" s="4" r="A44">
        <v>297</v>
      </c>
      <c t="s" s="4" r="B44">
        <v>318</v>
      </c>
    </row>
    <row spans="1:2" r="45">
      <c t="s" s="4" r="A45">
        <v>319</v>
      </c>
    </row>
    <row spans="1:2" r="46">
      <c t="s" s="3" r="A46">
        <v>276</v>
      </c>
    </row>
    <row spans="1:2" r="47">
      <c t="s" s="4" r="A47">
        <v>295</v>
      </c>
      <c t="s" s="4" r="B47">
        <v>320</v>
      </c>
    </row>
    <row spans="1:2" r="48">
      <c t="s" s="4" r="A48">
        <v>293</v>
      </c>
      <c t="n" s="6" r="B48">
        <v>3</v>
      </c>
    </row>
    <row spans="1:2" r="49">
      <c t="s" s="4" r="A49">
        <v>297</v>
      </c>
      <c t="s" s="4" r="B49">
        <v>321</v>
      </c>
    </row>
    <row spans="1:2" r="50">
      <c t="s" s="4" r="A50">
        <v>322</v>
      </c>
    </row>
    <row spans="1:2" r="51">
      <c t="s" s="3" r="A51">
        <v>276</v>
      </c>
    </row>
    <row spans="1:2" r="52">
      <c t="s" s="4" r="A52">
        <v>295</v>
      </c>
      <c t="s" s="4" r="B52">
        <v>323</v>
      </c>
    </row>
    <row spans="1:2" r="53">
      <c t="s" s="4" r="A53">
        <v>293</v>
      </c>
      <c t="n" s="6" r="B53">
        <v>39</v>
      </c>
    </row>
    <row spans="1:2" r="54">
      <c t="s" s="4" r="A54">
        <v>297</v>
      </c>
      <c t="s" s="4" r="B54">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5"/>
  </cols>
  <sheetData>
    <row spans="1:2" r="1">
      <c t="s" s="1" r="A1">
        <v>325</v>
      </c>
      <c t="s" s="2" r="B1">
        <v>1</v>
      </c>
    </row>
    <row spans="1:2" r="2">
      <c t="s" s="2" r="B2">
        <v>326</v>
      </c>
    </row>
    <row spans="1:2" r="3">
      <c t="s" s="3" r="A3">
        <v>276</v>
      </c>
    </row>
    <row spans="1:2" r="4">
      <c t="s" s="4" r="A4">
        <v>327</v>
      </c>
      <c t="n" s="6" r="B4">
        <v>435</v>
      </c>
    </row>
    <row spans="1:2" r="5">
      <c t="s" s="4" r="A5">
        <v>328</v>
      </c>
    </row>
    <row spans="1:2" r="6">
      <c t="s" s="3" r="A6">
        <v>276</v>
      </c>
    </row>
    <row spans="1:2" r="7">
      <c t="s" s="4" r="A7">
        <v>329</v>
      </c>
      <c t="n" s="6" r="B7">
        <v>5900</v>
      </c>
    </row>
    <row spans="1:2" r="8">
      <c t="s" s="4" r="A8">
        <v>330</v>
      </c>
    </row>
    <row spans="1:2" r="9">
      <c t="s" s="3" r="A9">
        <v>276</v>
      </c>
    </row>
    <row spans="1:2" r="10">
      <c t="s" s="4" r="A10">
        <v>297</v>
      </c>
      <c t="s" s="4" r="B10">
        <v>331</v>
      </c>
    </row>
    <row spans="1:2" r="11">
      <c t="s" s="4" r="A11">
        <v>332</v>
      </c>
    </row>
    <row spans="1:2" r="12">
      <c t="s" s="3" r="A12">
        <v>276</v>
      </c>
    </row>
    <row spans="1:2" r="13">
      <c t="s" s="4" r="A13">
        <v>333</v>
      </c>
      <c t="n" s="6" r="B13">
        <v>5900</v>
      </c>
    </row>
    <row spans="1:2" r="14">
      <c t="s" s="4" r="A14">
        <v>334</v>
      </c>
    </row>
    <row spans="1:2" r="15">
      <c t="s" s="3" r="A15">
        <v>276</v>
      </c>
    </row>
    <row spans="1:2" r="16">
      <c t="s" s="4" r="A16">
        <v>297</v>
      </c>
      <c t="s" s="4" r="B16">
        <v>324</v>
      </c>
    </row>
    <row spans="1:2" r="17">
      <c t="s" s="4" r="A17">
        <v>327</v>
      </c>
      <c t="n" s="6" r="B17">
        <v>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2"/>
    <col customWidth="1" max="2" min="2" width="23"/>
    <col customWidth="1" max="3" min="3" width="21"/>
    <col customWidth="1" max="4" min="4" width="21"/>
    <col customWidth="1" max="5" min="5" width="23"/>
    <col customWidth="1" max="6" min="6" width="21"/>
  </cols>
  <sheetData>
    <row spans="1:6" r="1">
      <c t="s" s="1" r="A1">
        <v>335</v>
      </c>
      <c t="s" s="2" r="B1">
        <v>336</v>
      </c>
      <c t="s" s="2" r="C1">
        <v>337</v>
      </c>
      <c t="s" s="2" r="D1">
        <v>338</v>
      </c>
      <c t="s" s="2" r="E1">
        <v>339</v>
      </c>
      <c t="s" s="2" r="F1">
        <v>340</v>
      </c>
    </row>
    <row spans="1:6" r="2">
      <c t="s" s="3" r="A2">
        <v>341</v>
      </c>
    </row>
    <row spans="1:6" r="3">
      <c t="s" s="4" r="A3">
        <v>327</v>
      </c>
      <c t="n" s="6" r="E3">
        <v>435</v>
      </c>
    </row>
    <row spans="1:6" r="4">
      <c t="s" s="4" r="A4">
        <v>342</v>
      </c>
      <c t="n" s="7" r="E4">
        <v>4887</v>
      </c>
      <c t="n" s="7" r="F4">
        <v>0</v>
      </c>
    </row>
    <row spans="1:6" r="5">
      <c t="s" s="4" r="A5">
        <v>230</v>
      </c>
    </row>
    <row spans="1:6" r="6">
      <c t="s" s="3" r="A6">
        <v>341</v>
      </c>
    </row>
    <row spans="1:6" r="7">
      <c t="s" s="4" r="A7">
        <v>343</v>
      </c>
      <c t="s" s="4" r="B7">
        <v>344</v>
      </c>
    </row>
    <row spans="1:6" r="8">
      <c t="s" s="4" r="A8">
        <v>327</v>
      </c>
      <c t="n" s="6" r="B8">
        <v>20</v>
      </c>
    </row>
    <row spans="1:6" r="9">
      <c t="s" s="4" r="A9">
        <v>345</v>
      </c>
      <c t="n" s="7" r="B9">
        <v>35000</v>
      </c>
    </row>
    <row spans="1:6" r="10">
      <c t="s" s="4" r="A10">
        <v>342</v>
      </c>
      <c t="n" s="7" r="B10">
        <v>4900</v>
      </c>
    </row>
    <row spans="1:6" r="11">
      <c t="s" s="4" r="A11">
        <v>346</v>
      </c>
      <c t="n" s="7" r="E11">
        <v>30100</v>
      </c>
    </row>
    <row spans="1:6" r="12">
      <c t="s" s="4" r="A12">
        <v>347</v>
      </c>
      <c t="n" s="7" r="C12">
        <v>28400</v>
      </c>
    </row>
    <row spans="1:6" r="13">
      <c t="s" s="4" r="A13">
        <v>348</v>
      </c>
    </row>
    <row spans="1:6" r="14">
      <c t="s" s="3" r="A14">
        <v>341</v>
      </c>
    </row>
    <row spans="1:6" r="15">
      <c t="s" s="4" r="A15">
        <v>349</v>
      </c>
      <c t="s" s="4" r="E15">
        <v>350</v>
      </c>
    </row>
    <row spans="1:6" r="16">
      <c t="s" s="4" r="A16">
        <v>294</v>
      </c>
    </row>
    <row spans="1:6" r="17">
      <c t="s" s="3" r="A17">
        <v>341</v>
      </c>
    </row>
    <row spans="1:6" r="18">
      <c t="s" s="4" r="A18">
        <v>327</v>
      </c>
      <c t="n" s="6" r="D18">
        <v>20</v>
      </c>
    </row>
    <row spans="1:6" r="19">
      <c t="s" s="4" r="A19">
        <v>351</v>
      </c>
      <c t="s" s="4" r="D19">
        <v>281</v>
      </c>
    </row>
    <row spans="1:6" r="20">
      <c t="s" s="4" r="A20">
        <v>352</v>
      </c>
      <c t="s" s="4" r="D20">
        <v>321</v>
      </c>
    </row>
    <row spans="1:6" r="21">
      <c t="s" s="4" r="A21">
        <v>299</v>
      </c>
    </row>
    <row spans="1:6" r="22">
      <c t="s" s="3" r="A22">
        <v>341</v>
      </c>
    </row>
    <row spans="1:6" r="23">
      <c t="s" s="4" r="A23">
        <v>327</v>
      </c>
      <c t="n" s="6" r="D23">
        <v>150</v>
      </c>
    </row>
    <row spans="1:6" r="24">
      <c t="s" s="4" r="A24">
        <v>351</v>
      </c>
      <c t="s" s="4" r="D24">
        <v>285</v>
      </c>
    </row>
    <row spans="1:6" r="25">
      <c t="s" s="4" r="A25">
        <v>352</v>
      </c>
      <c t="s" s="4" r="D25">
        <v>353</v>
      </c>
    </row>
    <row spans="1:6" r="26">
      <c t="s" s="4" r="A26">
        <v>354</v>
      </c>
      <c t="n" s="6" r="D26">
        <v>50</v>
      </c>
    </row>
    <row spans="1:6" r="27">
      <c t="s" s="4" r="A27">
        <v>355</v>
      </c>
      <c t="n" s="6" r="D27">
        <v>3</v>
      </c>
    </row>
    <row spans="1:6" r="28">
      <c t="s" s="4" r="A28">
        <v>356</v>
      </c>
    </row>
    <row spans="1:6" r="29">
      <c t="s" s="3" r="A29">
        <v>341</v>
      </c>
    </row>
    <row spans="1:6" r="30">
      <c t="s" s="4" r="A30">
        <v>327</v>
      </c>
      <c t="n" s="6" r="D30">
        <v>60</v>
      </c>
    </row>
    <row spans="1:6" r="31">
      <c t="s" s="4" r="A31">
        <v>351</v>
      </c>
      <c t="s" s="4" r="D31">
        <v>285</v>
      </c>
    </row>
    <row spans="1:6" r="32">
      <c t="s" s="4" r="A32">
        <v>352</v>
      </c>
      <c t="s" s="4" r="D32">
        <v>321</v>
      </c>
    </row>
    <row spans="1:6" r="33">
      <c t="s" s="4" r="A33">
        <v>357</v>
      </c>
    </row>
    <row spans="1:6" r="34">
      <c t="s" s="3" r="A34">
        <v>341</v>
      </c>
    </row>
    <row spans="1:6" r="35">
      <c t="s" s="4" r="A35">
        <v>327</v>
      </c>
      <c t="n" s="6" r="D35">
        <v>32</v>
      </c>
    </row>
    <row spans="1:6" r="36">
      <c t="s" s="4" r="A36">
        <v>351</v>
      </c>
      <c t="s" s="4" r="D36">
        <v>285</v>
      </c>
    </row>
    <row spans="1:6" r="37">
      <c t="s" s="4" r="A37">
        <v>352</v>
      </c>
      <c t="s" s="4" r="D37">
        <v>3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64</v>
      </c>
      <c t="s" s="2" r="C1">
        <v>1</v>
      </c>
    </row>
    <row spans="1:4" r="2">
      <c t="s" s="2" r="C2">
        <v>2</v>
      </c>
      <c t="s" s="2" r="D2">
        <v>65</v>
      </c>
    </row>
    <row spans="1:4" r="3">
      <c t="s" s="3" r="A3">
        <v>66</v>
      </c>
    </row>
    <row spans="1:4" r="4">
      <c t="s" s="4" r="A4">
        <v>67</v>
      </c>
      <c t="s" s="4" r="B4">
        <v>32</v>
      </c>
      <c t="n" s="7" r="C4">
        <v>7102</v>
      </c>
      <c t="n" s="7" r="D4">
        <v>2134</v>
      </c>
    </row>
    <row spans="1:4" r="5">
      <c t="s" s="4" r="A5">
        <v>68</v>
      </c>
      <c t="n" s="6" r="C5">
        <v>7102</v>
      </c>
      <c t="n" s="6" r="D5">
        <v>2134</v>
      </c>
    </row>
    <row spans="1:4" r="6">
      <c t="s" s="3" r="A6">
        <v>69</v>
      </c>
    </row>
    <row spans="1:4" r="7">
      <c t="s" s="4" r="A7">
        <v>70</v>
      </c>
      <c t="s" s="4" r="B7">
        <v>32</v>
      </c>
      <c t="n" s="6" r="C7">
        <v>1266</v>
      </c>
      <c t="n" s="6" r="D7">
        <v>2058</v>
      </c>
    </row>
    <row spans="1:4" r="8">
      <c t="s" s="4" r="A8">
        <v>71</v>
      </c>
      <c t="s" s="4" r="B8">
        <v>32</v>
      </c>
      <c t="n" s="6" r="C8">
        <v>0</v>
      </c>
      <c t="n" s="6" r="D8">
        <v>234</v>
      </c>
    </row>
    <row spans="1:4" r="9">
      <c t="s" s="4" r="A9">
        <v>72</v>
      </c>
      <c t="s" s="4" r="B9">
        <v>32</v>
      </c>
      <c t="n" s="6" r="C9">
        <v>1636</v>
      </c>
      <c t="n" s="6" r="D9">
        <v>3279</v>
      </c>
    </row>
    <row spans="1:4" r="10">
      <c t="s" s="4" r="A10">
        <v>73</v>
      </c>
      <c t="s" s="4" r="B10">
        <v>32</v>
      </c>
      <c t="n" s="6" r="C10">
        <v>4626</v>
      </c>
      <c t="n" s="6" r="D10">
        <v>730</v>
      </c>
    </row>
    <row spans="1:4" r="11">
      <c t="s" s="4" r="A11">
        <v>74</v>
      </c>
      <c t="s" s="4" r="B11">
        <v>32</v>
      </c>
      <c t="n" s="6" r="C11">
        <v>833</v>
      </c>
      <c t="n" s="6" r="D11">
        <v>0</v>
      </c>
    </row>
    <row spans="1:4" r="12">
      <c t="s" s="4" r="A12">
        <v>75</v>
      </c>
      <c t="s" s="4" r="B12">
        <v>32</v>
      </c>
      <c t="n" s="6" r="C12">
        <v>8361</v>
      </c>
      <c t="n" s="6" r="D12">
        <v>6301</v>
      </c>
    </row>
    <row spans="1:4" r="13">
      <c t="s" s="4" r="A13">
        <v>76</v>
      </c>
      <c t="n" s="6" r="C13">
        <v>-1259</v>
      </c>
      <c t="n" s="6" r="D13">
        <v>-4167</v>
      </c>
    </row>
    <row spans="1:4" r="14">
      <c t="s" s="3" r="A14">
        <v>77</v>
      </c>
    </row>
    <row spans="1:4" r="15">
      <c t="s" s="4" r="A15">
        <v>78</v>
      </c>
      <c t="n" s="6" r="C15">
        <v>2873</v>
      </c>
      <c t="n" s="6" r="D15">
        <v>1045</v>
      </c>
    </row>
    <row spans="1:4" r="16">
      <c t="s" s="4" r="A16">
        <v>79</v>
      </c>
      <c t="n" s="6" r="C16">
        <v>-285</v>
      </c>
      <c t="n" s="6" r="D16">
        <v>0</v>
      </c>
    </row>
    <row spans="1:4" r="17">
      <c t="s" s="4" r="A17">
        <v>80</v>
      </c>
      <c t="n" s="6" r="C17">
        <v>0</v>
      </c>
      <c t="n" s="6" r="D17">
        <v>3948</v>
      </c>
    </row>
    <row spans="1:4" r="18">
      <c t="s" s="4" r="A18">
        <v>81</v>
      </c>
      <c t="n" s="6" r="C18">
        <v>74</v>
      </c>
      <c t="n" s="6" r="D18">
        <v>0</v>
      </c>
    </row>
    <row spans="1:4" r="19">
      <c t="s" s="4" r="A19">
        <v>82</v>
      </c>
      <c t="n" s="6" r="C19">
        <v>2662</v>
      </c>
      <c t="n" s="6" r="D19">
        <v>4993</v>
      </c>
    </row>
    <row spans="1:4" r="20">
      <c t="s" s="4" r="A20">
        <v>83</v>
      </c>
      <c t="n" s="6" r="C20">
        <v>-3921</v>
      </c>
      <c t="n" s="6" r="D20">
        <v>-9160</v>
      </c>
    </row>
    <row spans="1:4" r="21">
      <c t="s" s="4" r="A21">
        <v>84</v>
      </c>
      <c t="n" s="6" r="C21">
        <v>-3537</v>
      </c>
      <c t="n" s="6" r="D21">
        <v>-6</v>
      </c>
    </row>
    <row spans="1:4" r="22">
      <c t="s" s="4" r="A22">
        <v>85</v>
      </c>
      <c t="n" s="6" r="C22">
        <v>405</v>
      </c>
      <c t="n" s="6" r="D22">
        <v>0</v>
      </c>
    </row>
    <row spans="1:4" r="23">
      <c t="s" s="4" r="A23">
        <v>86</v>
      </c>
      <c t="n" s="6" r="C23">
        <v>-7053</v>
      </c>
      <c t="n" s="6" r="D23">
        <v>-9166</v>
      </c>
    </row>
    <row spans="1:4" r="24">
      <c t="s" s="4" r="A24">
        <v>87</v>
      </c>
      <c t="n" s="6" r="C24">
        <v>-12361</v>
      </c>
      <c t="n" s="6" r="D24">
        <v>0</v>
      </c>
    </row>
    <row spans="1:4" r="25">
      <c t="s" s="4" r="A25">
        <v>88</v>
      </c>
      <c t="n" s="7" r="C25">
        <v>5308</v>
      </c>
      <c t="n" s="7" r="D25">
        <v>0</v>
      </c>
    </row>
    <row spans="1:4" r="26">
      <c t="s" s="3" r="A26">
        <v>89</v>
      </c>
    </row>
    <row spans="1:4" r="27">
      <c t="s" s="4" r="A27">
        <v>90</v>
      </c>
      <c t="n" s="8" r="C27">
        <v>0.27</v>
      </c>
      <c t="n" s="7" r="D27">
        <v>0</v>
      </c>
    </row>
    <row spans="1:4" r="28">
      <c t="s" s="4" r="A28">
        <v>91</v>
      </c>
      <c t="n" s="8" r="C28">
        <v>0.27</v>
      </c>
      <c t="n" s="7" r="D28">
        <v>0</v>
      </c>
    </row>
    <row spans="1:4" r="29">
      <c t="s" s="3" r="A29">
        <v>92</v>
      </c>
    </row>
    <row spans="1:4" r="30">
      <c t="s" s="4" r="A30">
        <v>90</v>
      </c>
      <c t="n" s="6" r="C30">
        <v>20007</v>
      </c>
      <c t="n" s="6" r="D30">
        <v>0</v>
      </c>
    </row>
    <row spans="1:4" r="31">
      <c t="s" s="4" r="A31">
        <v>91</v>
      </c>
      <c t="n" s="6" r="C31">
        <v>35507</v>
      </c>
      <c t="n" s="6" r="D31">
        <v>0</v>
      </c>
    </row>
    <row spans="1:4" r="32">
      <c t="n" r="A32"/>
    </row>
    <row spans="1:4" r="33">
      <c t="s" s="4" r="A33">
        <v>32</v>
      </c>
      <c t="s" s="4" r="B33">
        <v>93</v>
      </c>
    </row>
  </sheetData>
  <mergeCells count="4">
    <mergeCell ref="A1:B2"/>
    <mergeCell ref="C1:D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v>
      </c>
      <c t="s" s="2" r="C1">
        <v>359</v>
      </c>
    </row>
    <row spans="1:3" r="2">
      <c t="s" s="3" r="A2">
        <v>341</v>
      </c>
    </row>
    <row spans="1:3" r="3">
      <c t="s" s="4" r="A3">
        <v>360</v>
      </c>
      <c t="n" s="7" r="B3">
        <v>9733</v>
      </c>
    </row>
    <row spans="1:3" r="4">
      <c t="s" s="4" r="A4">
        <v>361</v>
      </c>
      <c t="n" s="6" r="B4">
        <v>-3435</v>
      </c>
    </row>
    <row spans="1:3" r="5">
      <c t="s" s="4" r="A5">
        <v>362</v>
      </c>
      <c t="n" s="6" r="B5">
        <v>-547</v>
      </c>
    </row>
    <row spans="1:3" r="6">
      <c t="s" s="4" r="A6">
        <v>363</v>
      </c>
      <c t="n" s="6" r="B6">
        <v>-864</v>
      </c>
      <c t="n" s="7" r="C6">
        <v>-864</v>
      </c>
    </row>
    <row spans="1:3" r="7">
      <c t="s" s="4" r="A7">
        <v>364</v>
      </c>
      <c t="n" s="7" r="B7">
        <v>488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365</v>
      </c>
      <c t="s" s="2" r="B1">
        <v>366</v>
      </c>
    </row>
    <row spans="1:2" r="2">
      <c t="s" s="3" r="A2">
        <v>341</v>
      </c>
    </row>
    <row spans="1:2" r="3">
      <c t="s" s="4" r="A3">
        <v>360</v>
      </c>
      <c t="n" s="7" r="B3">
        <v>56497</v>
      </c>
    </row>
    <row spans="1:2" r="4">
      <c t="s" s="4" r="A4">
        <v>362</v>
      </c>
      <c t="n" s="6" r="B4">
        <v>-2130</v>
      </c>
    </row>
    <row spans="1:2" r="5">
      <c t="s" s="4" r="A5">
        <v>367</v>
      </c>
      <c t="n" s="6" r="B5">
        <v>408820</v>
      </c>
    </row>
    <row spans="1:2" r="6">
      <c t="s" s="4" r="A6">
        <v>368</v>
      </c>
    </row>
    <row spans="1:2" r="7">
      <c t="s" s="3" r="A7">
        <v>341</v>
      </c>
    </row>
    <row spans="1:2" r="8">
      <c t="s" s="4" r="A8">
        <v>369</v>
      </c>
      <c t="n" s="6" r="B8">
        <v>216483</v>
      </c>
    </row>
    <row spans="1:2" r="9">
      <c t="s" s="4" r="A9">
        <v>370</v>
      </c>
    </row>
    <row spans="1:2" r="10">
      <c t="s" s="3" r="A10">
        <v>341</v>
      </c>
    </row>
    <row spans="1:2" r="11">
      <c t="s" s="4" r="A11">
        <v>369</v>
      </c>
      <c t="n" s="6" r="B11">
        <v>103849</v>
      </c>
    </row>
    <row spans="1:2" r="12">
      <c t="s" s="4" r="A12">
        <v>371</v>
      </c>
    </row>
    <row spans="1:2" r="13">
      <c t="s" s="3" r="A13">
        <v>341</v>
      </c>
    </row>
    <row spans="1:2" r="14">
      <c t="s" s="4" r="A14">
        <v>369</v>
      </c>
      <c t="n" s="7" r="B14">
        <v>341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2</v>
      </c>
      <c t="s" s="2" r="B1">
        <v>1</v>
      </c>
    </row>
    <row spans="1:3" r="2">
      <c t="s" s="2" r="B2">
        <v>2</v>
      </c>
      <c t="s" s="2" r="C2">
        <v>65</v>
      </c>
    </row>
    <row spans="1:3" r="3">
      <c t="s" s="3" r="A3">
        <v>373</v>
      </c>
    </row>
    <row spans="1:3" r="4">
      <c t="s" s="4" r="A4">
        <v>374</v>
      </c>
      <c t="n" s="7" r="B4">
        <v>352070</v>
      </c>
    </row>
    <row spans="1:3" r="5">
      <c t="s" s="4" r="A5">
        <v>85</v>
      </c>
      <c t="n" s="6" r="B5">
        <v>405</v>
      </c>
      <c t="n" s="7" r="C5">
        <v>0</v>
      </c>
    </row>
    <row spans="1:3" r="6">
      <c t="s" s="4" r="A6">
        <v>375</v>
      </c>
      <c t="n" s="6" r="B6">
        <v>-6278</v>
      </c>
    </row>
    <row spans="1:3" r="7">
      <c t="s" s="4" r="A7">
        <v>376</v>
      </c>
      <c t="n" s="7" r="B7">
        <v>3461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7</v>
      </c>
      <c t="s" s="2" r="B1">
        <v>1</v>
      </c>
    </row>
    <row spans="1:3" r="2">
      <c t="s" s="2" r="B2">
        <v>2</v>
      </c>
      <c t="s" s="2" r="C2">
        <v>65</v>
      </c>
    </row>
    <row spans="1:3" r="3">
      <c t="s" s="3" r="A3">
        <v>378</v>
      </c>
    </row>
    <row spans="1:3" r="4">
      <c t="s" s="4" r="A4">
        <v>379</v>
      </c>
      <c t="n" s="7" r="B4">
        <v>8650</v>
      </c>
      <c t="n" s="7" r="C4">
        <v>7744</v>
      </c>
    </row>
    <row spans="1:3" r="5">
      <c t="s" s="4" r="A5">
        <v>380</v>
      </c>
      <c t="n" s="6" r="B5">
        <v>10924</v>
      </c>
      <c t="n" s="6" r="C5">
        <v>7850</v>
      </c>
    </row>
    <row spans="1:3" r="6">
      <c t="s" s="4" r="A6">
        <v>86</v>
      </c>
      <c t="n" s="7" r="B6">
        <v>-2170</v>
      </c>
      <c t="n" s="7" r="C6">
        <v>-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1</v>
      </c>
      <c t="s" s="2" r="B1">
        <v>2</v>
      </c>
      <c t="s" s="2" r="C1">
        <v>27</v>
      </c>
    </row>
    <row spans="1:3" r="2">
      <c t="s" s="3" r="A2">
        <v>382</v>
      </c>
    </row>
    <row spans="1:3" r="3">
      <c t="s" s="4" r="A3">
        <v>383</v>
      </c>
      <c t="n" s="7" r="B3">
        <v>104804</v>
      </c>
      <c t="n" s="7" r="C3">
        <v>106432</v>
      </c>
    </row>
    <row spans="1:3" r="4">
      <c t="s" s="4" r="A4">
        <v>384</v>
      </c>
      <c t="n" s="6" r="B4">
        <v>12954</v>
      </c>
      <c t="n" s="6" r="C4">
        <v>12969</v>
      </c>
    </row>
    <row spans="1:3" r="5">
      <c t="s" s="4" r="A5">
        <v>385</v>
      </c>
      <c t="n" s="6" r="B5">
        <v>-32851</v>
      </c>
      <c t="n" s="6" r="C5">
        <v>-33655</v>
      </c>
    </row>
    <row spans="1:3" r="6">
      <c t="s" s="4" r="A6">
        <v>386</v>
      </c>
      <c t="n" s="6" r="B6">
        <v>84907</v>
      </c>
      <c t="n" s="6" r="C6">
        <v>85746</v>
      </c>
    </row>
    <row spans="1:3" r="7">
      <c t="s" s="4" r="A7">
        <v>35</v>
      </c>
      <c t="n" s="6" r="B7">
        <v>82469</v>
      </c>
      <c t="n" s="6" r="C7">
        <v>83376</v>
      </c>
    </row>
    <row spans="1:3" r="8">
      <c t="s" s="4" r="A8">
        <v>387</v>
      </c>
    </row>
    <row spans="1:3" r="9">
      <c t="s" s="3" r="A9">
        <v>382</v>
      </c>
    </row>
    <row spans="1:3" r="10">
      <c t="s" s="4" r="A10">
        <v>386</v>
      </c>
      <c t="n" s="7" r="B10">
        <v>2438</v>
      </c>
      <c t="n" s="7" r="C10">
        <v>23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8</v>
      </c>
      <c t="s" s="2" r="B1">
        <v>2</v>
      </c>
      <c t="s" s="2" r="C1">
        <v>27</v>
      </c>
    </row>
    <row spans="1:3" r="2">
      <c t="s" s="3" r="A2">
        <v>183</v>
      </c>
    </row>
    <row spans="1:3" r="3">
      <c t="s" s="4" r="A3">
        <v>389</v>
      </c>
      <c t="n" s="9" r="B3">
        <v>0.4</v>
      </c>
      <c t="n" s="9" r="C3">
        <v>0.3</v>
      </c>
    </row>
    <row spans="1:3" r="4">
      <c t="s" s="4" r="A4">
        <v>390</v>
      </c>
      <c t="n" s="9" r="B4">
        <v>2.2</v>
      </c>
      <c t="n" s="9" r="C4">
        <v>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91</v>
      </c>
      <c t="s" s="2" r="C1">
        <v>2</v>
      </c>
      <c t="s" s="2" r="D1">
        <v>27</v>
      </c>
    </row>
    <row spans="1:4" r="2">
      <c t="s" s="3" r="A2">
        <v>392</v>
      </c>
    </row>
    <row spans="1:4" r="3">
      <c t="s" s="4" r="A3">
        <v>31</v>
      </c>
      <c t="s" s="4" r="B3">
        <v>32</v>
      </c>
      <c t="n" s="7" r="C3">
        <v>10027</v>
      </c>
      <c t="n" s="7" r="D3">
        <v>8033</v>
      </c>
    </row>
    <row spans="1:4" r="4">
      <c t="s" s="4" r="A4">
        <v>393</v>
      </c>
      <c t="n" s="6" r="C4">
        <v>1795</v>
      </c>
      <c t="n" s="6" r="D4">
        <v>1498</v>
      </c>
    </row>
    <row spans="1:4" r="5">
      <c t="s" s="3" r="A5">
        <v>34</v>
      </c>
    </row>
    <row spans="1:4" r="6">
      <c t="s" s="4" r="A6">
        <v>394</v>
      </c>
      <c t="n" s="6" r="C6">
        <v>508385</v>
      </c>
      <c t="n" s="6" r="D6">
        <v>498944</v>
      </c>
    </row>
    <row spans="1:4" r="7">
      <c t="s" s="4" r="A7">
        <v>395</v>
      </c>
      <c t="n" s="6" r="C7">
        <v>-16505</v>
      </c>
      <c t="n" s="6" r="D7">
        <v>-12002</v>
      </c>
    </row>
    <row spans="1:4" r="8">
      <c t="s" s="4" r="A8">
        <v>108</v>
      </c>
      <c t="n" s="6" r="C8">
        <v>491880</v>
      </c>
      <c t="n" s="6" r="D8">
        <v>486942</v>
      </c>
    </row>
    <row spans="1:4" r="9">
      <c t="s" s="3" r="A9">
        <v>37</v>
      </c>
    </row>
    <row spans="1:4" r="10">
      <c t="s" s="4" r="A10">
        <v>37</v>
      </c>
      <c t="n" s="6" r="C10">
        <v>24698</v>
      </c>
      <c t="n" s="6" r="D10">
        <v>26142</v>
      </c>
    </row>
    <row spans="1:4" r="11">
      <c t="s" s="4" r="A11">
        <v>396</v>
      </c>
    </row>
    <row spans="1:4" r="12">
      <c t="s" s="3" r="A12">
        <v>34</v>
      </c>
    </row>
    <row spans="1:4" r="13">
      <c t="s" s="4" r="A13">
        <v>394</v>
      </c>
      <c t="n" s="6" r="C13">
        <v>360943</v>
      </c>
      <c t="n" s="6" r="D13">
        <v>361241</v>
      </c>
    </row>
    <row spans="1:4" r="14">
      <c t="s" s="4" r="A14">
        <v>397</v>
      </c>
    </row>
    <row spans="1:4" r="15">
      <c t="s" s="3" r="A15">
        <v>34</v>
      </c>
    </row>
    <row spans="1:4" r="16">
      <c t="s" s="4" r="A16">
        <v>394</v>
      </c>
      <c t="n" s="6" r="C16">
        <v>137675</v>
      </c>
      <c t="n" s="6" r="D16">
        <v>137703</v>
      </c>
    </row>
    <row spans="1:4" r="17">
      <c t="s" s="4" r="A17">
        <v>398</v>
      </c>
    </row>
    <row spans="1:4" r="18">
      <c t="s" s="3" r="A18">
        <v>34</v>
      </c>
    </row>
    <row spans="1:4" r="19">
      <c t="s" s="4" r="A19">
        <v>394</v>
      </c>
      <c t="n" s="6" r="C19">
        <v>9767</v>
      </c>
    </row>
    <row spans="1:4" r="20">
      <c t="s" s="4" r="A20">
        <v>399</v>
      </c>
    </row>
    <row spans="1:4" r="21">
      <c t="s" s="3" r="A21">
        <v>392</v>
      </c>
    </row>
    <row spans="1:4" r="22">
      <c t="s" s="4" r="A22">
        <v>31</v>
      </c>
      <c t="n" s="6" r="C22">
        <v>8232</v>
      </c>
      <c t="n" s="6" r="D22">
        <v>6535</v>
      </c>
    </row>
    <row spans="1:4" r="23">
      <c t="s" s="3" r="A23">
        <v>37</v>
      </c>
    </row>
    <row spans="1:4" r="24">
      <c t="s" s="4" r="A24">
        <v>37</v>
      </c>
      <c t="n" s="7" r="C24">
        <v>24698</v>
      </c>
      <c t="n" s="7" r="D24">
        <v>26142</v>
      </c>
    </row>
    <row spans="1:4" r="25">
      <c t="n" r="A25"/>
    </row>
    <row spans="1:4" r="26">
      <c t="s" s="4" r="A26">
        <v>32</v>
      </c>
      <c t="s" s="4" r="B26">
        <v>58</v>
      </c>
    </row>
  </sheetData>
  <mergeCells count="3">
    <mergeCell ref="A1:B1"/>
    <mergeCell ref="A25:C25"/>
    <mergeCell ref="B26:C2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t="s" s="1" r="A1">
        <v>400</v>
      </c>
      <c t="s" s="2" r="C1">
        <v>1</v>
      </c>
    </row>
    <row spans="1:6" r="2">
      <c t="s" s="2" r="C2">
        <v>2</v>
      </c>
      <c t="s" s="2" r="D2">
        <v>27</v>
      </c>
      <c t="s" s="2" r="E2">
        <v>65</v>
      </c>
      <c t="s" s="2" r="F2">
        <v>401</v>
      </c>
    </row>
    <row spans="1:6" r="3">
      <c t="s" s="3" r="A3">
        <v>402</v>
      </c>
    </row>
    <row spans="1:6" r="4">
      <c t="s" s="4" r="A4">
        <v>403</v>
      </c>
      <c t="s" s="4" r="C4">
        <v>404</v>
      </c>
    </row>
    <row spans="1:6" r="5">
      <c t="s" s="4" r="A5">
        <v>405</v>
      </c>
      <c t="n" s="7" r="C5">
        <v>900</v>
      </c>
      <c t="n" s="7" r="D5">
        <v>900</v>
      </c>
    </row>
    <row spans="1:6" r="6">
      <c t="s" s="4" r="A6">
        <v>40</v>
      </c>
      <c t="s" s="4" r="B6">
        <v>32</v>
      </c>
      <c t="n" s="6" r="C6">
        <v>7314</v>
      </c>
      <c t="n" s="6" r="D6">
        <v>2612</v>
      </c>
    </row>
    <row spans="1:6" r="7">
      <c t="s" s="4" r="A7">
        <v>252</v>
      </c>
    </row>
    <row spans="1:6" r="8">
      <c t="s" s="3" r="A8">
        <v>402</v>
      </c>
    </row>
    <row spans="1:6" r="9">
      <c t="s" s="4" r="A9">
        <v>406</v>
      </c>
      <c t="n" s="6" r="C9">
        <v>226</v>
      </c>
      <c t="n" s="6" r="D9">
        <v>237</v>
      </c>
      <c t="n" s="7" r="E9">
        <v>487</v>
      </c>
      <c t="n" s="7" r="F9">
        <v>525</v>
      </c>
    </row>
    <row spans="1:6" r="10">
      <c t="s" s="4" r="A10">
        <v>40</v>
      </c>
      <c t="n" s="6" r="C10">
        <v>200</v>
      </c>
      <c t="n" s="6" r="D10">
        <v>200</v>
      </c>
    </row>
    <row spans="1:6" r="11">
      <c t="s" s="4" r="A11">
        <v>407</v>
      </c>
    </row>
    <row spans="1:6" r="12">
      <c t="s" s="3" r="A12">
        <v>402</v>
      </c>
    </row>
    <row spans="1:6" r="13">
      <c t="s" s="4" r="A13">
        <v>405</v>
      </c>
      <c t="n" s="6" r="C13">
        <v>900</v>
      </c>
      <c t="n" s="6" r="D13">
        <v>900</v>
      </c>
    </row>
    <row spans="1:6" r="14">
      <c t="s" s="4" r="A14">
        <v>406</v>
      </c>
      <c t="n" s="6" r="C14">
        <v>200</v>
      </c>
      <c t="n" s="6" r="D14">
        <v>200</v>
      </c>
    </row>
    <row spans="1:6" r="15">
      <c t="s" s="4" r="A15">
        <v>40</v>
      </c>
      <c t="n" s="7" r="C15">
        <v>700</v>
      </c>
      <c t="n" s="7" r="D15">
        <v>700</v>
      </c>
    </row>
    <row spans="1:6" r="16">
      <c t="n" r="A16"/>
    </row>
    <row spans="1:6" r="17">
      <c t="s" s="4" r="A17">
        <v>32</v>
      </c>
      <c t="s" s="4" r="B17">
        <v>58</v>
      </c>
    </row>
  </sheetData>
  <mergeCells count="3">
    <mergeCell ref="A1:B2"/>
    <mergeCell ref="A16:E16"/>
    <mergeCell ref="B17:E1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08</v>
      </c>
      <c t="s" s="2" r="C1">
        <v>2</v>
      </c>
      <c t="s" s="2" r="D1">
        <v>27</v>
      </c>
    </row>
    <row spans="1:4" r="2">
      <c t="s" s="3" r="A2">
        <v>40</v>
      </c>
    </row>
    <row spans="1:4" r="3">
      <c t="s" s="4" r="A3">
        <v>409</v>
      </c>
      <c t="n" s="7" r="C3">
        <v>1919</v>
      </c>
      <c t="n" s="7" r="D3">
        <v>713</v>
      </c>
    </row>
    <row spans="1:4" r="4">
      <c t="s" s="4" r="A4">
        <v>361</v>
      </c>
      <c t="n" s="6" r="C4">
        <v>3667</v>
      </c>
      <c t="n" s="6" r="D4">
        <v>171</v>
      </c>
    </row>
    <row spans="1:4" r="5">
      <c t="s" s="4" r="A5">
        <v>410</v>
      </c>
      <c t="n" s="6" r="C5">
        <v>699</v>
      </c>
      <c t="n" s="6" r="D5">
        <v>728</v>
      </c>
    </row>
    <row spans="1:4" r="6">
      <c t="s" s="4" r="A6">
        <v>411</v>
      </c>
      <c t="n" s="6" r="C6">
        <v>31</v>
      </c>
      <c t="n" s="6" r="D6">
        <v>34</v>
      </c>
    </row>
    <row spans="1:4" r="7">
      <c t="s" s="4" r="A7">
        <v>412</v>
      </c>
      <c t="n" s="6" r="C7">
        <v>685</v>
      </c>
      <c t="n" s="6" r="D7">
        <v>611</v>
      </c>
    </row>
    <row spans="1:4" r="8">
      <c t="s" s="4" r="A8">
        <v>413</v>
      </c>
      <c t="n" s="6" r="C8">
        <v>87</v>
      </c>
      <c t="n" s="6" r="D8">
        <v>118</v>
      </c>
    </row>
    <row spans="1:4" r="9">
      <c t="s" s="4" r="A9">
        <v>414</v>
      </c>
      <c t="s" s="4" r="B9">
        <v>32</v>
      </c>
      <c t="n" s="6" r="C9">
        <v>7314</v>
      </c>
      <c t="n" s="6" r="D9">
        <v>2612</v>
      </c>
    </row>
    <row spans="1:4" r="10">
      <c t="s" s="3" r="A10">
        <v>46</v>
      </c>
    </row>
    <row spans="1:4" r="11">
      <c t="s" s="4" r="A11">
        <v>415</v>
      </c>
      <c t="n" s="6" r="C11">
        <v>10658</v>
      </c>
      <c t="n" s="6" r="D11">
        <v>9992</v>
      </c>
    </row>
    <row spans="1:4" r="12">
      <c t="s" s="4" r="A12">
        <v>416</v>
      </c>
      <c t="n" s="6" r="C12">
        <v>16028</v>
      </c>
      <c t="n" s="6" r="D12">
        <v>12491</v>
      </c>
    </row>
    <row spans="1:4" r="13">
      <c t="s" s="4" r="A13">
        <v>417</v>
      </c>
      <c t="n" s="6" r="C13">
        <v>26686</v>
      </c>
      <c t="n" s="6" r="D13">
        <v>22483</v>
      </c>
    </row>
    <row spans="1:4" r="14">
      <c t="s" s="4" r="A14">
        <v>252</v>
      </c>
    </row>
    <row spans="1:4" r="15">
      <c t="s" s="3" r="A15">
        <v>40</v>
      </c>
    </row>
    <row spans="1:4" r="16">
      <c t="s" s="4" r="A16">
        <v>406</v>
      </c>
      <c t="n" s="6" r="C16">
        <v>226</v>
      </c>
      <c t="n" s="6" r="D16">
        <v>237</v>
      </c>
    </row>
    <row spans="1:4" r="17">
      <c t="s" s="4" r="A17">
        <v>414</v>
      </c>
      <c t="n" s="7" r="C17">
        <v>200</v>
      </c>
      <c t="n" s="7" r="D17">
        <v>200</v>
      </c>
    </row>
    <row spans="1:4" r="18">
      <c t="n" r="A18"/>
    </row>
    <row spans="1:4" r="19">
      <c t="s" s="4" r="A19">
        <v>32</v>
      </c>
      <c t="s" s="4" r="B19">
        <v>58</v>
      </c>
    </row>
  </sheetData>
  <mergeCells count="3">
    <mergeCell ref="A1:B1"/>
    <mergeCell ref="A18:C18"/>
    <mergeCell ref="B19:C1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2</v>
      </c>
      <c t="s" s="2" r="C1">
        <v>27</v>
      </c>
    </row>
    <row spans="1:3" r="2">
      <c t="s" s="3" r="A2">
        <v>419</v>
      </c>
    </row>
    <row spans="1:3" r="3">
      <c t="s" s="4" r="A3">
        <v>420</v>
      </c>
      <c t="n" s="9" r="B3">
        <v>0.2</v>
      </c>
      <c t="n" s="9" r="C3">
        <v>0.2</v>
      </c>
    </row>
    <row spans="1:3" r="4">
      <c t="s" s="4" r="A4">
        <v>421</v>
      </c>
    </row>
    <row spans="1:3" r="5">
      <c t="s" s="3" r="A5">
        <v>419</v>
      </c>
    </row>
    <row spans="1:3" r="6">
      <c t="s" s="4" r="A6">
        <v>422</v>
      </c>
      <c t="n" s="9" r="B6">
        <v>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65</v>
      </c>
    </row>
    <row spans="1:3" r="3">
      <c t="s" s="3" r="A3">
        <v>95</v>
      </c>
    </row>
    <row spans="1:3" r="4">
      <c t="s" s="4" r="A4">
        <v>96</v>
      </c>
      <c t="n" s="9" r="B4">
        <v>1.3</v>
      </c>
      <c t="n" s="7" r="C4">
        <v>0</v>
      </c>
    </row>
    <row spans="1:3" r="5">
      <c t="s" s="4" r="A5">
        <v>97</v>
      </c>
      <c t="n" s="9" r="B5">
        <v>1.4</v>
      </c>
      <c t="n" s="7" r="C5">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23</v>
      </c>
      <c t="s" s="2" r="B1">
        <v>424</v>
      </c>
    </row>
    <row spans="1:2" r="2">
      <c t="s" s="3" r="A2">
        <v>186</v>
      </c>
    </row>
    <row spans="1:2" r="3">
      <c t="s" s="4" r="A3">
        <v>425</v>
      </c>
      <c t="n" s="7" r="B3">
        <v>717</v>
      </c>
    </row>
    <row spans="1:2" r="4">
      <c t="s" s="4" r="A4">
        <v>426</v>
      </c>
      <c t="n" s="6" r="B4">
        <v>1131</v>
      </c>
    </row>
    <row spans="1:2" r="5">
      <c t="s" s="4" r="A5">
        <v>427</v>
      </c>
      <c t="n" s="6" r="B5">
        <v>1167</v>
      </c>
    </row>
    <row spans="1:2" r="6">
      <c t="s" s="4" r="A6">
        <v>428</v>
      </c>
      <c t="n" s="6" r="B6">
        <v>1524</v>
      </c>
    </row>
    <row spans="1:2" r="7">
      <c t="s" s="4" r="A7">
        <v>429</v>
      </c>
      <c t="n" s="6" r="B7">
        <v>1580</v>
      </c>
    </row>
    <row spans="1:2" r="8">
      <c t="s" s="4" r="A8">
        <v>430</v>
      </c>
      <c t="n" s="6" r="B8">
        <v>54305</v>
      </c>
    </row>
    <row spans="1:2" r="9">
      <c t="s" s="4" r="A9">
        <v>431</v>
      </c>
      <c t="n" s="7" r="B9">
        <v>6042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4"/>
  </cols>
  <sheetData>
    <row spans="1:5" r="1">
      <c t="s" s="1" r="A1">
        <v>432</v>
      </c>
      <c t="s" s="2" r="C1">
        <v>1</v>
      </c>
    </row>
    <row spans="1:5" r="2">
      <c t="s" s="2" r="C2">
        <v>2</v>
      </c>
      <c t="s" s="2" r="D2">
        <v>65</v>
      </c>
      <c t="s" s="2" r="E2">
        <v>27</v>
      </c>
    </row>
    <row spans="1:5" r="3">
      <c t="s" s="3" r="A3">
        <v>433</v>
      </c>
    </row>
    <row spans="1:5" r="4">
      <c t="s" s="4" r="A4">
        <v>40</v>
      </c>
      <c t="s" s="4" r="B4">
        <v>32</v>
      </c>
      <c t="n" s="7" r="C4">
        <v>7314000</v>
      </c>
      <c t="n" s="7" r="E4">
        <v>2612000</v>
      </c>
    </row>
    <row spans="1:5" r="5">
      <c t="s" s="4" r="A5">
        <v>393</v>
      </c>
      <c t="n" s="6" r="C5">
        <v>1795000</v>
      </c>
      <c t="n" s="6" r="E5">
        <v>1498000</v>
      </c>
    </row>
    <row spans="1:5" r="6">
      <c t="s" s="4" r="A6">
        <v>434</v>
      </c>
      <c t="n" s="6" r="C6">
        <v>0</v>
      </c>
      <c t="n" s="7" r="D6">
        <v>0</v>
      </c>
    </row>
    <row spans="1:5" r="7">
      <c t="s" s="4" r="A7">
        <v>252</v>
      </c>
    </row>
    <row spans="1:5" r="8">
      <c t="s" s="3" r="A8">
        <v>433</v>
      </c>
    </row>
    <row spans="1:5" r="9">
      <c t="s" s="4" r="A9">
        <v>40</v>
      </c>
      <c t="n" s="6" r="C9">
        <v>200000</v>
      </c>
      <c t="n" s="6" r="E9">
        <v>200000</v>
      </c>
    </row>
    <row spans="1:5" r="10">
      <c t="s" s="4" r="A10">
        <v>393</v>
      </c>
      <c t="n" s="7" r="C10">
        <v>200000</v>
      </c>
      <c t="n" s="7" r="E10">
        <v>200000</v>
      </c>
    </row>
    <row spans="1:5" r="11">
      <c t="n" r="A11"/>
    </row>
    <row spans="1:5" r="12">
      <c t="s" s="4" r="A12">
        <v>32</v>
      </c>
      <c t="s" s="4" r="B12">
        <v>58</v>
      </c>
    </row>
  </sheetData>
  <mergeCells count="4">
    <mergeCell ref="A1:B2"/>
    <mergeCell ref="C1:D1"/>
    <mergeCell ref="A11:D11"/>
    <mergeCell ref="B12:D1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5</v>
      </c>
      <c t="s" s="2" r="B1">
        <v>1</v>
      </c>
    </row>
    <row spans="1:3" r="2">
      <c t="s" s="2" r="B2">
        <v>2</v>
      </c>
      <c t="s" s="2" r="C2">
        <v>65</v>
      </c>
    </row>
    <row spans="1:3" r="3">
      <c t="s" s="3" r="A3">
        <v>436</v>
      </c>
    </row>
    <row spans="1:3" r="4">
      <c t="s" s="4" r="A4">
        <v>374</v>
      </c>
      <c t="n" s="7" r="B4">
        <v>237</v>
      </c>
      <c t="n" s="7" r="C4">
        <v>525</v>
      </c>
    </row>
    <row spans="1:3" r="5">
      <c t="s" s="4" r="A5">
        <v>437</v>
      </c>
      <c t="n" s="6" r="B5">
        <v>-76</v>
      </c>
      <c t="n" s="6" r="C5">
        <v>-62</v>
      </c>
    </row>
    <row spans="1:3" r="6">
      <c t="s" s="4" r="A6">
        <v>438</v>
      </c>
      <c t="n" s="6" r="B6">
        <v>65</v>
      </c>
      <c t="n" s="6" r="C6">
        <v>24</v>
      </c>
    </row>
    <row spans="1:3" r="7">
      <c t="s" s="4" r="A7">
        <v>376</v>
      </c>
      <c t="n" s="7" r="B7">
        <v>226</v>
      </c>
      <c t="n" s="7" r="C7">
        <v>4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9</v>
      </c>
      <c t="s" s="2" r="B1">
        <v>1</v>
      </c>
    </row>
    <row spans="1:3" r="2">
      <c t="s" s="2" r="B2">
        <v>2</v>
      </c>
      <c t="s" s="2" r="C2">
        <v>65</v>
      </c>
    </row>
    <row spans="1:3" r="3">
      <c t="s" s="3" r="A3">
        <v>186</v>
      </c>
    </row>
    <row spans="1:3" r="4">
      <c t="s" s="4" r="A4">
        <v>374</v>
      </c>
      <c t="n" s="7" r="B4">
        <v>9992</v>
      </c>
      <c t="n" s="7" r="C4">
        <v>0</v>
      </c>
    </row>
    <row spans="1:3" r="5">
      <c t="s" s="4" r="A5">
        <v>440</v>
      </c>
      <c t="n" s="6" r="B5">
        <v>547</v>
      </c>
      <c t="n" s="6" r="C5">
        <v>0</v>
      </c>
    </row>
    <row spans="1:3" r="6">
      <c t="s" s="4" r="A6">
        <v>441</v>
      </c>
      <c t="n" s="6" r="B6">
        <v>119</v>
      </c>
      <c t="n" s="6" r="C6">
        <v>0</v>
      </c>
    </row>
    <row spans="1:3" r="7">
      <c t="s" s="4" r="A7">
        <v>442</v>
      </c>
      <c t="n" s="6" r="B7">
        <v>0</v>
      </c>
      <c t="n" s="6" r="C7">
        <v>903</v>
      </c>
    </row>
    <row spans="1:3" r="8">
      <c t="s" s="4" r="A8">
        <v>376</v>
      </c>
      <c t="n" s="7" r="B8">
        <v>10658</v>
      </c>
      <c t="n" s="7" r="C8">
        <v>9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9"/>
  </cols>
  <sheetData>
    <row spans="1:2" r="1">
      <c t="s" s="1" r="A1">
        <v>443</v>
      </c>
      <c t="s" s="2" r="B1">
        <v>1</v>
      </c>
    </row>
    <row spans="1:2" r="2">
      <c t="s" s="2" r="B2">
        <v>444</v>
      </c>
    </row>
    <row spans="1:2" r="3">
      <c t="s" s="3" r="A3">
        <v>445</v>
      </c>
    </row>
    <row spans="1:2" r="4">
      <c t="s" s="4" r="A4">
        <v>446</v>
      </c>
      <c t="s" s="4" r="B4">
        <v>321</v>
      </c>
    </row>
    <row spans="1:2" r="5">
      <c t="s" s="4" r="A5">
        <v>447</v>
      </c>
      <c t="s" s="4" r="B5">
        <v>448</v>
      </c>
    </row>
    <row spans="1:2" r="6">
      <c t="s" s="4" r="A6">
        <v>332</v>
      </c>
    </row>
    <row spans="1:2" r="7">
      <c t="s" s="3" r="A7">
        <v>445</v>
      </c>
    </row>
    <row spans="1:2" r="8">
      <c t="s" s="4" r="A8">
        <v>449</v>
      </c>
      <c t="n" s="6" r="B8">
        <v>59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450</v>
      </c>
      <c t="s" s="2" r="B1">
        <v>424</v>
      </c>
    </row>
    <row spans="1:2" r="2">
      <c t="s" s="3" r="A2">
        <v>445</v>
      </c>
    </row>
    <row spans="1:2" r="3">
      <c t="s" s="4" r="A3">
        <v>451</v>
      </c>
      <c t="n" s="7" r="B3">
        <v>7062</v>
      </c>
    </row>
    <row spans="1:2" r="4">
      <c t="s" s="4" r="A4">
        <v>452</v>
      </c>
      <c t="n" s="6" r="B4">
        <v>8939</v>
      </c>
    </row>
    <row spans="1:2" r="5">
      <c t="s" s="4" r="A5">
        <v>453</v>
      </c>
      <c t="n" s="6" r="B5">
        <v>8901</v>
      </c>
    </row>
    <row spans="1:2" r="6">
      <c t="s" s="4" r="A6">
        <v>454</v>
      </c>
      <c t="n" s="6" r="B6">
        <v>8661</v>
      </c>
    </row>
    <row spans="1:2" r="7">
      <c t="s" s="4" r="A7">
        <v>455</v>
      </c>
      <c t="n" s="6" r="B7">
        <v>3770</v>
      </c>
    </row>
    <row spans="1:2" r="8">
      <c t="s" s="4" r="A8">
        <v>456</v>
      </c>
      <c t="n" s="6" r="B8">
        <v>46414</v>
      </c>
    </row>
    <row spans="1:2" r="9">
      <c t="s" s="4" r="A9">
        <v>457</v>
      </c>
      <c t="n" s="6" r="B9">
        <v>83747</v>
      </c>
    </row>
    <row spans="1:2" r="10">
      <c t="s" s="4" r="A10">
        <v>458</v>
      </c>
    </row>
    <row spans="1:2" r="11">
      <c t="s" s="3" r="A11">
        <v>445</v>
      </c>
    </row>
    <row spans="1:2" r="12">
      <c t="s" s="4" r="A12">
        <v>451</v>
      </c>
      <c t="n" s="6" r="B12">
        <v>2768</v>
      </c>
    </row>
    <row spans="1:2" r="13">
      <c t="s" s="4" r="A13">
        <v>452</v>
      </c>
      <c t="n" s="6" r="B13">
        <v>3708</v>
      </c>
    </row>
    <row spans="1:2" r="14">
      <c t="s" s="4" r="A14">
        <v>453</v>
      </c>
      <c t="n" s="6" r="B14">
        <v>3728</v>
      </c>
    </row>
    <row spans="1:2" r="15">
      <c t="s" s="4" r="A15">
        <v>454</v>
      </c>
      <c t="n" s="6" r="B15">
        <v>3749</v>
      </c>
    </row>
    <row spans="1:2" r="16">
      <c t="s" s="4" r="A16">
        <v>455</v>
      </c>
      <c t="n" s="6" r="B16">
        <v>3770</v>
      </c>
    </row>
    <row spans="1:2" r="17">
      <c t="s" s="4" r="A17">
        <v>456</v>
      </c>
      <c t="n" s="6" r="B17">
        <v>46414</v>
      </c>
    </row>
    <row spans="1:2" r="18">
      <c t="s" s="4" r="A18">
        <v>457</v>
      </c>
      <c t="n" s="6" r="B18">
        <v>64137</v>
      </c>
    </row>
    <row spans="1:2" r="19">
      <c t="s" s="4" r="A19">
        <v>459</v>
      </c>
    </row>
    <row spans="1:2" r="20">
      <c t="s" s="3" r="A20">
        <v>445</v>
      </c>
    </row>
    <row spans="1:2" r="21">
      <c t="s" s="4" r="A21">
        <v>451</v>
      </c>
      <c t="n" s="6" r="B21">
        <v>4294</v>
      </c>
    </row>
    <row spans="1:2" r="22">
      <c t="s" s="4" r="A22">
        <v>452</v>
      </c>
      <c t="n" s="6" r="B22">
        <v>5231</v>
      </c>
    </row>
    <row spans="1:2" r="23">
      <c t="s" s="4" r="A23">
        <v>453</v>
      </c>
      <c t="n" s="6" r="B23">
        <v>5173</v>
      </c>
    </row>
    <row spans="1:2" r="24">
      <c t="s" s="4" r="A24">
        <v>454</v>
      </c>
      <c t="n" s="6" r="B24">
        <v>4912</v>
      </c>
    </row>
    <row spans="1:2" r="25">
      <c t="s" s="4" r="A25">
        <v>455</v>
      </c>
      <c t="n" s="6" r="B25">
        <v>0</v>
      </c>
    </row>
    <row spans="1:2" r="26">
      <c t="s" s="4" r="A26">
        <v>456</v>
      </c>
      <c t="n" s="6" r="B26">
        <v>0</v>
      </c>
    </row>
    <row spans="1:2" r="27">
      <c t="s" s="4" r="A27">
        <v>457</v>
      </c>
      <c t="n" s="7" r="B27">
        <v>196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0</v>
      </c>
      <c t="s" s="2" r="B1">
        <v>2</v>
      </c>
      <c t="s" s="2" r="C1">
        <v>27</v>
      </c>
    </row>
    <row spans="1:3" r="2">
      <c t="s" s="3" r="A2">
        <v>189</v>
      </c>
    </row>
    <row spans="1:3" r="3">
      <c t="s" s="4" r="A3">
        <v>461</v>
      </c>
      <c t="n" s="7" r="B3">
        <v>4153</v>
      </c>
    </row>
    <row spans="1:3" r="4">
      <c t="s" s="4" r="A4">
        <v>462</v>
      </c>
      <c t="n" s="6" r="B4">
        <v>5619</v>
      </c>
    </row>
    <row spans="1:3" r="5">
      <c t="s" s="4" r="A5">
        <v>463</v>
      </c>
      <c t="n" s="6" r="B5">
        <v>5707</v>
      </c>
    </row>
    <row spans="1:3" r="6">
      <c t="s" s="4" r="A6">
        <v>464</v>
      </c>
      <c t="n" s="6" r="B6">
        <v>5794</v>
      </c>
    </row>
    <row spans="1:3" r="7">
      <c t="s" s="4" r="A7">
        <v>465</v>
      </c>
      <c t="n" s="6" r="B7">
        <v>5886</v>
      </c>
    </row>
    <row spans="1:3" r="8">
      <c t="s" s="4" r="A8">
        <v>466</v>
      </c>
      <c t="n" s="6" r="B8">
        <v>77645</v>
      </c>
    </row>
    <row spans="1:3" r="9">
      <c t="s" s="4" r="A9">
        <v>467</v>
      </c>
      <c t="n" s="7" r="B9">
        <v>104804</v>
      </c>
      <c t="n" s="7" r="C9">
        <v>10643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spans="1:9" r="1">
      <c t="s" s="1" r="A1">
        <v>468</v>
      </c>
      <c t="s" s="2" r="B1">
        <v>469</v>
      </c>
      <c t="s" s="2" r="C1">
        <v>470</v>
      </c>
      <c t="s" s="2" r="D1">
        <v>471</v>
      </c>
      <c t="s" s="2" r="E1">
        <v>2</v>
      </c>
      <c t="s" s="2" r="F1">
        <v>65</v>
      </c>
      <c t="s" s="2" r="G1">
        <v>27</v>
      </c>
      <c t="s" s="2" r="H1">
        <v>472</v>
      </c>
      <c t="s" s="2" r="I1">
        <v>473</v>
      </c>
    </row>
    <row spans="1:9" r="2">
      <c t="s" s="3" r="A2">
        <v>474</v>
      </c>
    </row>
    <row spans="1:9" r="3">
      <c t="s" s="4" r="A3">
        <v>475</v>
      </c>
      <c t="n" s="7" r="E3">
        <v>205000</v>
      </c>
    </row>
    <row spans="1:9" r="4">
      <c t="s" s="4" r="A4">
        <v>476</v>
      </c>
    </row>
    <row spans="1:9" r="5">
      <c t="s" s="3" r="A5">
        <v>474</v>
      </c>
    </row>
    <row spans="1:9" r="6">
      <c t="s" s="4" r="A6">
        <v>477</v>
      </c>
      <c t="s" s="4" r="E6">
        <v>478</v>
      </c>
    </row>
    <row spans="1:9" r="7">
      <c t="s" s="4" r="A7">
        <v>479</v>
      </c>
    </row>
    <row spans="1:9" r="8">
      <c t="s" s="3" r="A8">
        <v>474</v>
      </c>
    </row>
    <row spans="1:9" r="9">
      <c t="s" s="4" r="A9">
        <v>480</v>
      </c>
      <c t="n" s="7" r="H9">
        <v>525000000</v>
      </c>
    </row>
    <row spans="1:9" r="10">
      <c t="s" s="4" r="A10">
        <v>481</v>
      </c>
      <c t="n" s="7" r="E10">
        <v>0</v>
      </c>
    </row>
    <row spans="1:9" r="11">
      <c t="s" s="4" r="A11">
        <v>482</v>
      </c>
      <c t="n" s="6" r="E11">
        <v>3100000</v>
      </c>
    </row>
    <row spans="1:9" r="12">
      <c t="s" s="4" r="A12">
        <v>483</v>
      </c>
      <c t="n" s="6" r="E12">
        <v>1700000</v>
      </c>
    </row>
    <row spans="1:9" r="13">
      <c t="s" s="4" r="A13">
        <v>484</v>
      </c>
      <c t="n" s="7" r="E13">
        <v>1400000</v>
      </c>
    </row>
    <row spans="1:9" r="14">
      <c t="s" s="4" r="A14">
        <v>485</v>
      </c>
      <c t="s" s="4" r="E14">
        <v>486</v>
      </c>
    </row>
    <row spans="1:9" r="15">
      <c t="s" s="4" r="A15">
        <v>487</v>
      </c>
      <c t="s" s="4" r="E15">
        <v>488</v>
      </c>
    </row>
    <row spans="1:9" r="16">
      <c t="s" s="4" r="A16">
        <v>489</v>
      </c>
    </row>
    <row spans="1:9" r="17">
      <c t="s" s="3" r="A17">
        <v>474</v>
      </c>
    </row>
    <row spans="1:9" r="18">
      <c t="s" s="4" r="A18">
        <v>284</v>
      </c>
      <c t="s" s="4" r="E18">
        <v>490</v>
      </c>
    </row>
    <row spans="1:9" r="19">
      <c t="s" s="4" r="A19">
        <v>491</v>
      </c>
    </row>
    <row spans="1:9" r="20">
      <c t="s" s="3" r="A20">
        <v>474</v>
      </c>
    </row>
    <row spans="1:9" r="21">
      <c t="s" s="4" r="A21">
        <v>492</v>
      </c>
      <c t="s" s="4" r="E21">
        <v>493</v>
      </c>
    </row>
    <row spans="1:9" r="22">
      <c t="s" s="4" r="A22">
        <v>494</v>
      </c>
    </row>
    <row spans="1:9" r="23">
      <c t="s" s="3" r="A23">
        <v>474</v>
      </c>
    </row>
    <row spans="1:9" r="24">
      <c t="s" s="4" r="A24">
        <v>492</v>
      </c>
      <c t="s" s="4" r="E24">
        <v>495</v>
      </c>
    </row>
    <row spans="1:9" r="25">
      <c t="s" s="4" r="A25">
        <v>496</v>
      </c>
    </row>
    <row spans="1:9" r="26">
      <c t="s" s="3" r="A26">
        <v>474</v>
      </c>
    </row>
    <row spans="1:9" r="27">
      <c t="s" s="4" r="A27">
        <v>492</v>
      </c>
      <c t="s" s="4" r="E27">
        <v>497</v>
      </c>
    </row>
    <row spans="1:9" r="28">
      <c t="s" s="4" r="A28">
        <v>498</v>
      </c>
    </row>
    <row spans="1:9" r="29">
      <c t="s" s="3" r="A29">
        <v>474</v>
      </c>
    </row>
    <row spans="1:9" r="30">
      <c t="s" s="4" r="A30">
        <v>499</v>
      </c>
      <c t="s" s="4" r="E30">
        <v>500</v>
      </c>
    </row>
    <row spans="1:9" r="31">
      <c t="s" s="4" r="A31">
        <v>501</v>
      </c>
    </row>
    <row spans="1:9" r="32">
      <c t="s" s="3" r="A32">
        <v>474</v>
      </c>
    </row>
    <row spans="1:9" r="33">
      <c t="s" s="4" r="A33">
        <v>475</v>
      </c>
      <c t="n" s="7" r="E33">
        <v>129400000</v>
      </c>
    </row>
    <row spans="1:9" r="34">
      <c t="s" s="4" r="A34">
        <v>502</v>
      </c>
    </row>
    <row spans="1:9" r="35">
      <c t="s" s="3" r="A35">
        <v>474</v>
      </c>
    </row>
    <row spans="1:9" r="36">
      <c t="s" s="4" r="A36">
        <v>475</v>
      </c>
      <c t="n" s="6" r="E36">
        <v>168900000</v>
      </c>
    </row>
    <row spans="1:9" r="37">
      <c t="s" s="4" r="A37">
        <v>503</v>
      </c>
    </row>
    <row spans="1:9" r="38">
      <c t="s" s="3" r="A38">
        <v>474</v>
      </c>
    </row>
    <row spans="1:9" r="39">
      <c t="s" s="4" r="A39">
        <v>480</v>
      </c>
      <c t="n" s="6" r="H39">
        <v>300000000</v>
      </c>
    </row>
    <row spans="1:9" r="40">
      <c t="s" s="4" r="A40">
        <v>504</v>
      </c>
      <c t="n" s="7" r="E40">
        <v>300000000</v>
      </c>
      <c t="n" s="7" r="G40">
        <v>300000000</v>
      </c>
      <c t="n" s="6" r="H40">
        <v>300000000</v>
      </c>
    </row>
    <row spans="1:9" r="41">
      <c t="s" s="4" r="A41">
        <v>505</v>
      </c>
      <c t="s" s="4" r="E41">
        <v>506</v>
      </c>
      <c t="s" s="4" r="G41">
        <v>507</v>
      </c>
    </row>
    <row spans="1:9" r="42">
      <c t="s" s="4" r="A42">
        <v>508</v>
      </c>
    </row>
    <row spans="1:9" r="43">
      <c t="s" s="3" r="A43">
        <v>474</v>
      </c>
    </row>
    <row spans="1:9" r="44">
      <c t="s" s="4" r="A44">
        <v>480</v>
      </c>
      <c t="n" s="6" r="H44">
        <v>25000000</v>
      </c>
    </row>
    <row spans="1:9" r="45">
      <c t="s" s="4" r="A45">
        <v>509</v>
      </c>
    </row>
    <row spans="1:9" r="46">
      <c t="s" s="3" r="A46">
        <v>474</v>
      </c>
    </row>
    <row spans="1:9" r="47">
      <c t="s" s="4" r="A47">
        <v>480</v>
      </c>
      <c t="n" s="7" r="E47">
        <v>100000000</v>
      </c>
      <c t="n" s="7" r="H47">
        <v>200000000</v>
      </c>
    </row>
    <row spans="1:9" r="48">
      <c t="s" s="4" r="A48">
        <v>510</v>
      </c>
      <c t="n" s="6" r="E48">
        <v>48600000</v>
      </c>
      <c t="n" s="7" r="G48">
        <v>48800000</v>
      </c>
    </row>
    <row spans="1:9" r="49">
      <c t="s" s="4" r="A49">
        <v>511</v>
      </c>
    </row>
    <row spans="1:9" r="50">
      <c t="s" s="3" r="A50">
        <v>474</v>
      </c>
    </row>
    <row spans="1:9" r="51">
      <c t="s" s="4" r="A51">
        <v>512</v>
      </c>
      <c t="n" s="6" r="E51">
        <v>250000000</v>
      </c>
    </row>
    <row spans="1:9" r="52">
      <c t="s" s="4" r="A52">
        <v>513</v>
      </c>
    </row>
    <row spans="1:9" r="53">
      <c t="s" s="3" r="A53">
        <v>474</v>
      </c>
    </row>
    <row spans="1:9" r="54">
      <c t="s" s="4" r="A54">
        <v>504</v>
      </c>
      <c t="n" s="7" r="E54">
        <v>224300000</v>
      </c>
    </row>
    <row spans="1:9" r="55">
      <c t="s" s="4" r="A55">
        <v>514</v>
      </c>
      <c t="n" s="7" r="B55">
        <v>600000</v>
      </c>
    </row>
    <row spans="1:9" r="56">
      <c t="s" s="4" r="A56">
        <v>515</v>
      </c>
    </row>
    <row spans="1:9" r="57">
      <c t="s" s="3" r="A57">
        <v>474</v>
      </c>
    </row>
    <row spans="1:9" r="58">
      <c t="s" s="4" r="A58">
        <v>480</v>
      </c>
      <c t="n" s="7" r="I58">
        <v>377000000</v>
      </c>
    </row>
    <row spans="1:9" r="59">
      <c t="s" s="4" r="A59">
        <v>516</v>
      </c>
    </row>
    <row spans="1:9" r="60">
      <c t="s" s="3" r="A60">
        <v>474</v>
      </c>
    </row>
    <row spans="1:9" r="61">
      <c t="s" s="4" r="A61">
        <v>517</v>
      </c>
      <c t="s" s="4" r="E61">
        <v>518</v>
      </c>
    </row>
    <row spans="1:9" r="62">
      <c t="s" s="4" r="A62">
        <v>519</v>
      </c>
      <c t="s" s="4" r="E62">
        <v>520</v>
      </c>
    </row>
    <row spans="1:9" r="63">
      <c t="s" s="4" r="A63">
        <v>521</v>
      </c>
      <c t="s" s="4" r="E63">
        <v>522</v>
      </c>
    </row>
    <row spans="1:9" r="64">
      <c t="s" s="4" r="A64">
        <v>523</v>
      </c>
      <c t="s" s="4" r="E64">
        <v>524</v>
      </c>
    </row>
    <row spans="1:9" r="65">
      <c t="s" s="4" r="A65">
        <v>525</v>
      </c>
    </row>
    <row spans="1:9" r="66">
      <c t="s" s="3" r="A66">
        <v>474</v>
      </c>
    </row>
    <row spans="1:9" r="67">
      <c t="s" s="4" r="A67">
        <v>526</v>
      </c>
      <c t="n" s="7" r="C67">
        <v>29000000</v>
      </c>
      <c t="n" s="7" r="D67">
        <v>10800000</v>
      </c>
    </row>
    <row spans="1:9" r="68">
      <c t="s" s="4" r="A68">
        <v>527</v>
      </c>
      <c t="n" s="6" r="C68">
        <v>21100000</v>
      </c>
      <c t="n" s="7" r="D68">
        <v>10100000</v>
      </c>
    </row>
    <row spans="1:9" r="69">
      <c t="s" s="4" r="A69">
        <v>528</v>
      </c>
      <c t="n" s="7" r="C69">
        <v>1900000</v>
      </c>
    </row>
    <row spans="1:9" r="70">
      <c t="s" s="4" r="A70">
        <v>529</v>
      </c>
    </row>
    <row spans="1:9" r="71">
      <c t="s" s="3" r="A71">
        <v>474</v>
      </c>
    </row>
    <row spans="1:9" r="72">
      <c t="s" s="4" r="A72">
        <v>510</v>
      </c>
      <c t="n" s="7" r="E72">
        <v>14000000</v>
      </c>
      <c t="n" s="7" r="G72">
        <v>30700000</v>
      </c>
    </row>
    <row spans="1:9" r="73">
      <c t="s" s="4" r="A73">
        <v>530</v>
      </c>
      <c t="n" s="7" r="E73">
        <v>100000</v>
      </c>
      <c t="n" s="7" r="F73">
        <v>1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31</v>
      </c>
      <c t="s" s="2" r="B1">
        <v>1</v>
      </c>
      <c t="s" s="2" r="C1">
        <v>532</v>
      </c>
    </row>
    <row spans="1:3" r="2">
      <c t="s" s="2" r="B2">
        <v>2</v>
      </c>
      <c t="s" s="2" r="C2">
        <v>27</v>
      </c>
    </row>
    <row spans="1:3" r="3">
      <c t="s" s="3" r="A3">
        <v>474</v>
      </c>
    </row>
    <row spans="1:3" r="4">
      <c t="s" s="4" r="A4">
        <v>533</v>
      </c>
      <c t="n" s="7" r="B4">
        <v>300000</v>
      </c>
      <c t="n" s="7" r="C4">
        <v>300000</v>
      </c>
    </row>
    <row spans="1:3" r="5">
      <c t="s" s="4" r="A5">
        <v>534</v>
      </c>
      <c t="n" s="6" r="B5">
        <v>-2641</v>
      </c>
      <c t="n" s="6" r="C5">
        <v>-2794</v>
      </c>
    </row>
    <row spans="1:3" r="6">
      <c t="s" s="4" r="A6">
        <v>108</v>
      </c>
      <c t="n" s="7" r="B6">
        <v>297359</v>
      </c>
      <c t="n" s="7" r="C6">
        <v>297206</v>
      </c>
    </row>
    <row spans="1:3" r="7">
      <c t="s" s="4" r="A7">
        <v>535</v>
      </c>
      <c t="s" s="4" r="B7">
        <v>506</v>
      </c>
      <c t="s" s="4" r="C7">
        <v>5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536</v>
      </c>
      <c t="s" s="2" r="B1">
        <v>1</v>
      </c>
    </row>
    <row spans="1:2" r="2">
      <c t="s" s="2" r="B2">
        <v>2</v>
      </c>
    </row>
    <row spans="1:2" r="3">
      <c t="s" s="4" r="A3">
        <v>476</v>
      </c>
    </row>
    <row spans="1:2" r="4">
      <c t="s" s="3" r="A4">
        <v>474</v>
      </c>
    </row>
    <row spans="1:2" r="5">
      <c t="s" s="4" r="A5">
        <v>537</v>
      </c>
      <c t="n" s="6" r="B5">
        <v>20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65</v>
      </c>
    </row>
    <row spans="1:3" r="3">
      <c t="s" s="3" r="A3">
        <v>99</v>
      </c>
    </row>
    <row spans="1:3" r="4">
      <c t="s" s="4" r="A4">
        <v>86</v>
      </c>
      <c t="n" s="7" r="B4">
        <v>-7053</v>
      </c>
      <c t="n" s="7" r="C4">
        <v>-9166</v>
      </c>
    </row>
    <row spans="1:3" r="5">
      <c t="s" s="3" r="A5">
        <v>100</v>
      </c>
    </row>
    <row spans="1:3" r="6">
      <c t="s" s="4" r="A6">
        <v>101</v>
      </c>
      <c t="n" s="6" r="B6">
        <v>0</v>
      </c>
      <c t="n" s="6" r="C6">
        <v>-3002</v>
      </c>
    </row>
    <row spans="1:3" r="7">
      <c t="s" s="4" r="A7">
        <v>102</v>
      </c>
      <c t="n" s="6" r="B7">
        <v>-7053</v>
      </c>
      <c t="n" s="6" r="C7">
        <v>-12168</v>
      </c>
    </row>
    <row spans="1:3" r="8">
      <c t="s" s="4" r="A8">
        <v>103</v>
      </c>
      <c t="n" s="6" r="B8">
        <v>0</v>
      </c>
      <c t="n" s="6" r="C8">
        <v>12168</v>
      </c>
    </row>
    <row spans="1:3" r="9">
      <c t="s" s="4" r="A9">
        <v>104</v>
      </c>
      <c t="n" s="6" r="B9">
        <v>-7053</v>
      </c>
      <c t="n" s="7" r="C9">
        <v>0</v>
      </c>
    </row>
    <row spans="1:3" r="10">
      <c t="s" s="4" r="A10">
        <v>105</v>
      </c>
      <c t="n" s="6" r="B10">
        <v>-12361</v>
      </c>
    </row>
    <row spans="1:3" r="11">
      <c t="s" s="4" r="A11">
        <v>106</v>
      </c>
      <c t="n" s="7" r="B11">
        <v>53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8</v>
      </c>
      <c t="s" s="2" r="B1">
        <v>2</v>
      </c>
      <c t="s" s="2" r="C1">
        <v>27</v>
      </c>
    </row>
    <row spans="1:3" r="2">
      <c t="s" s="3" r="A2">
        <v>539</v>
      </c>
    </row>
    <row spans="1:3" r="3">
      <c t="s" s="4" r="A3">
        <v>412</v>
      </c>
      <c t="n" s="7" r="B3">
        <v>685</v>
      </c>
      <c t="n" s="7" r="C3">
        <v>611</v>
      </c>
    </row>
    <row spans="1:3" r="4">
      <c t="s" s="4" r="A4">
        <v>47</v>
      </c>
      <c t="n" s="6" r="B4">
        <v>685</v>
      </c>
      <c t="n" s="6" r="C4">
        <v>611</v>
      </c>
    </row>
    <row spans="1:3" r="5">
      <c t="n" s="10" r="A5">
        <v>1</v>
      </c>
    </row>
    <row spans="1:3" r="6">
      <c t="s" s="3" r="A6">
        <v>539</v>
      </c>
    </row>
    <row spans="1:3" r="7">
      <c t="s" s="4" r="A7">
        <v>412</v>
      </c>
      <c t="n" s="6" r="B7">
        <v>0</v>
      </c>
      <c t="n" s="6" r="C7">
        <v>0</v>
      </c>
    </row>
    <row spans="1:3" r="8">
      <c t="s" s="4" r="A8">
        <v>47</v>
      </c>
      <c t="n" s="6" r="B8">
        <v>0</v>
      </c>
      <c t="n" s="6" r="C8">
        <v>0</v>
      </c>
    </row>
    <row spans="1:3" r="9">
      <c t="n" s="10" r="A9">
        <v>2</v>
      </c>
    </row>
    <row spans="1:3" r="10">
      <c t="s" s="3" r="A10">
        <v>539</v>
      </c>
    </row>
    <row spans="1:3" r="11">
      <c t="s" s="4" r="A11">
        <v>412</v>
      </c>
      <c t="n" s="6" r="B11">
        <v>685</v>
      </c>
      <c t="n" s="6" r="C11">
        <v>611</v>
      </c>
    </row>
    <row spans="1:3" r="12">
      <c t="s" s="4" r="A12">
        <v>47</v>
      </c>
      <c t="n" s="7" r="B12">
        <v>685</v>
      </c>
      <c t="n" s="7" r="C12">
        <v>61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40</v>
      </c>
      <c t="s" s="2" r="B1">
        <v>1</v>
      </c>
    </row>
    <row spans="1:5" r="2">
      <c t="s" s="2" r="B2">
        <v>2</v>
      </c>
      <c t="s" s="2" r="C2">
        <v>65</v>
      </c>
      <c t="s" s="2" r="D2">
        <v>27</v>
      </c>
      <c t="s" s="2" r="E2">
        <v>541</v>
      </c>
    </row>
    <row spans="1:5" r="3">
      <c t="s" s="3" r="A3">
        <v>542</v>
      </c>
    </row>
    <row spans="1:5" r="4">
      <c t="s" s="4" r="A4">
        <v>543</v>
      </c>
      <c t="s" s="4" r="B4">
        <v>544</v>
      </c>
    </row>
    <row spans="1:5" r="5">
      <c t="s" s="4" r="A5">
        <v>545</v>
      </c>
      <c t="s" s="4" r="B5">
        <v>546</v>
      </c>
    </row>
    <row spans="1:5" r="6">
      <c t="s" s="4" r="A6">
        <v>547</v>
      </c>
      <c t="s" s="4" r="B6">
        <v>548</v>
      </c>
    </row>
    <row spans="1:5" r="7">
      <c t="s" s="4" r="A7">
        <v>549</v>
      </c>
      <c t="n" s="9" r="B7">
        <v>0.1</v>
      </c>
    </row>
    <row spans="1:5" r="8">
      <c t="s" s="4" r="A8">
        <v>550</v>
      </c>
      <c t="n" s="7" r="E8">
        <v>240</v>
      </c>
    </row>
    <row spans="1:5" r="9">
      <c t="s" s="4" r="A9">
        <v>551</v>
      </c>
      <c t="s" s="4" r="E9">
        <v>552</v>
      </c>
    </row>
    <row spans="1:5" r="10">
      <c t="s" s="4" r="A10">
        <v>553</v>
      </c>
      <c t="n" s="6" r="B10">
        <v>-3</v>
      </c>
    </row>
    <row spans="1:5" r="11">
      <c t="s" s="4" r="A11">
        <v>554</v>
      </c>
      <c t="n" s="9" r="C11">
        <v>3.2</v>
      </c>
    </row>
    <row spans="1:5" r="12">
      <c t="n" s="10" r="A12">
        <v>2</v>
      </c>
    </row>
    <row spans="1:5" r="13">
      <c t="s" s="3" r="A13">
        <v>542</v>
      </c>
    </row>
    <row spans="1:5" r="14">
      <c t="s" s="4" r="A14">
        <v>555</v>
      </c>
      <c t="n" s="9" r="B14">
        <v>297.4</v>
      </c>
      <c t="n" s="9" r="D14">
        <v>297.2</v>
      </c>
    </row>
    <row spans="1:5" r="15">
      <c t="s" s="4" r="A15">
        <v>556</v>
      </c>
    </row>
    <row spans="1:5" r="16">
      <c t="s" s="3" r="A16">
        <v>542</v>
      </c>
    </row>
    <row spans="1:5" r="17">
      <c t="s" s="4" r="A17">
        <v>557</v>
      </c>
      <c t="s" s="4" r="B17">
        <v>55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s>
  <sheetData>
    <row spans="1:5" r="1">
      <c t="s" s="1" r="A1">
        <v>559</v>
      </c>
      <c t="s" s="2" r="B1">
        <v>1</v>
      </c>
    </row>
    <row spans="1:5" r="2">
      <c t="s" s="2" r="B2">
        <v>2</v>
      </c>
      <c t="s" s="2" r="C2">
        <v>65</v>
      </c>
      <c t="s" s="2" r="D2">
        <v>359</v>
      </c>
      <c t="s" s="2" r="E2">
        <v>27</v>
      </c>
    </row>
    <row spans="1:5" r="3">
      <c t="s" s="3" r="A3">
        <v>560</v>
      </c>
    </row>
    <row spans="1:5" r="4">
      <c t="s" s="4" r="A4">
        <v>48</v>
      </c>
      <c t="n" s="7" r="B4">
        <v>57083000</v>
      </c>
      <c t="n" s="7" r="E4">
        <v>89747000</v>
      </c>
    </row>
    <row spans="1:5" r="5">
      <c t="s" s="4" r="A5">
        <v>54</v>
      </c>
      <c t="n" s="6" r="B5">
        <v>224084000</v>
      </c>
      <c t="n" s="7" r="E5">
        <v>194058000</v>
      </c>
    </row>
    <row spans="1:5" r="6">
      <c t="s" s="4" r="A6">
        <v>561</v>
      </c>
      <c t="n" s="6" r="B6">
        <v>-12361000</v>
      </c>
      <c t="n" s="7" r="C6">
        <v>0</v>
      </c>
    </row>
    <row spans="1:5" r="7">
      <c t="s" s="4" r="A7">
        <v>562</v>
      </c>
    </row>
    <row spans="1:5" r="8">
      <c t="s" s="3" r="A8">
        <v>560</v>
      </c>
    </row>
    <row spans="1:5" r="9">
      <c t="s" s="4" r="A9">
        <v>54</v>
      </c>
      <c t="n" s="7" r="B9">
        <v>864000</v>
      </c>
      <c t="n" s="7" r="D9">
        <v>864000</v>
      </c>
    </row>
    <row spans="1:5" r="10">
      <c t="s" s="4" r="A10">
        <v>563</v>
      </c>
    </row>
    <row spans="1:5" r="11">
      <c t="s" s="3" r="A11">
        <v>560</v>
      </c>
    </row>
    <row spans="1:5" r="12">
      <c t="s" s="4" r="A12">
        <v>564</v>
      </c>
      <c t="s" s="4" r="B12">
        <v>565</v>
      </c>
      <c t="s" s="4" r="E12">
        <v>566</v>
      </c>
    </row>
    <row spans="1:5" r="13">
      <c t="s" s="4" r="A13">
        <v>54</v>
      </c>
      <c t="n" s="7" r="B13">
        <v>169405000</v>
      </c>
      <c t="n" s="7" r="E13">
        <v>159624000</v>
      </c>
    </row>
    <row spans="1:5" r="14">
      <c t="s" s="4" r="A14">
        <v>109</v>
      </c>
    </row>
    <row spans="1:5" r="15">
      <c t="s" s="3" r="A15">
        <v>560</v>
      </c>
    </row>
    <row spans="1:5" r="16">
      <c t="s" s="4" r="A16">
        <v>564</v>
      </c>
      <c t="s" s="4" r="B16">
        <v>565</v>
      </c>
      <c t="s" s="4" r="E16">
        <v>566</v>
      </c>
    </row>
    <row spans="1:5" r="17">
      <c t="s" s="4" r="A17">
        <v>54</v>
      </c>
      <c t="n" s="7" r="B17">
        <v>45412000</v>
      </c>
      <c t="n" s="7" r="E17">
        <v>22661000</v>
      </c>
    </row>
    <row spans="1:5" r="18">
      <c t="s" s="4" r="A18">
        <v>567</v>
      </c>
    </row>
    <row spans="1:5" r="19">
      <c t="s" s="3" r="A19">
        <v>560</v>
      </c>
    </row>
    <row spans="1:5" r="20">
      <c t="s" s="4" r="A20">
        <v>54</v>
      </c>
      <c t="n" s="6" r="B20">
        <v>9300000</v>
      </c>
      <c t="n" s="7" r="E20">
        <v>11800000</v>
      </c>
    </row>
    <row spans="1:5" r="21">
      <c t="s" s="4" r="A21">
        <v>568</v>
      </c>
      <c t="n" s="6" r="B21">
        <v>0</v>
      </c>
      <c t="n" s="6" r="C21">
        <v>0</v>
      </c>
    </row>
    <row spans="1:5" r="22">
      <c t="s" s="4" r="A22">
        <v>561</v>
      </c>
      <c t="n" s="6" r="B22">
        <v>34900000</v>
      </c>
      <c t="n" s="6" r="C22">
        <v>0</v>
      </c>
    </row>
    <row spans="1:5" r="23">
      <c t="s" s="4" r="A23">
        <v>569</v>
      </c>
      <c t="n" s="7" r="B23">
        <v>900000</v>
      </c>
      <c t="n" s="7" r="C23">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0</v>
      </c>
      <c t="s" s="2" r="B1">
        <v>2</v>
      </c>
      <c t="s" s="2" r="C1">
        <v>27</v>
      </c>
    </row>
    <row spans="1:3" r="2">
      <c t="s" s="3" r="A2">
        <v>560</v>
      </c>
    </row>
    <row spans="1:3" r="3">
      <c t="s" s="4" r="A3">
        <v>54</v>
      </c>
      <c t="n" s="7" r="B3">
        <v>224084</v>
      </c>
      <c t="n" s="7" r="C3">
        <v>194058</v>
      </c>
    </row>
    <row spans="1:3" r="4">
      <c t="s" s="4" r="A4">
        <v>571</v>
      </c>
    </row>
    <row spans="1:3" r="5">
      <c t="s" s="3" r="A5">
        <v>560</v>
      </c>
    </row>
    <row spans="1:3" r="6">
      <c t="s" s="4" r="A6">
        <v>54</v>
      </c>
      <c t="n" s="6" r="B6">
        <v>9267</v>
      </c>
      <c t="n" s="6" r="C6">
        <v>11773</v>
      </c>
    </row>
    <row spans="1:3" r="7">
      <c t="s" s="4" r="A7">
        <v>563</v>
      </c>
    </row>
    <row spans="1:3" r="8">
      <c t="s" s="3" r="A8">
        <v>560</v>
      </c>
    </row>
    <row spans="1:3" r="9">
      <c t="s" s="4" r="A9">
        <v>54</v>
      </c>
      <c t="n" s="6" r="B9">
        <v>169405</v>
      </c>
      <c t="n" s="6" r="C9">
        <v>159624</v>
      </c>
    </row>
    <row spans="1:3" r="10">
      <c t="s" s="4" r="A10">
        <v>109</v>
      </c>
    </row>
    <row spans="1:3" r="11">
      <c t="s" s="3" r="A11">
        <v>560</v>
      </c>
    </row>
    <row spans="1:3" r="12">
      <c t="s" s="4" r="A12">
        <v>54</v>
      </c>
      <c t="n" s="7" r="B12">
        <v>45412</v>
      </c>
      <c t="n" s="7" r="C12">
        <v>2266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72</v>
      </c>
      <c t="s" s="2" r="B1">
        <v>573</v>
      </c>
      <c t="s" s="2" r="C1">
        <v>469</v>
      </c>
      <c t="s" s="2" r="D1">
        <v>574</v>
      </c>
      <c t="s" s="2" r="E1">
        <v>2</v>
      </c>
      <c t="s" s="2" r="F1">
        <v>27</v>
      </c>
    </row>
    <row spans="1:6" r="2">
      <c t="s" s="3" r="A2">
        <v>575</v>
      </c>
    </row>
    <row spans="1:6" r="3">
      <c t="s" s="4" r="A3">
        <v>576</v>
      </c>
      <c t="s" s="4" r="E3">
        <v>278</v>
      </c>
    </row>
    <row spans="1:6" r="4">
      <c t="s" s="4" r="A4">
        <v>577</v>
      </c>
      <c t="s" s="4" r="E4">
        <v>578</v>
      </c>
    </row>
    <row spans="1:6" r="5">
      <c t="s" s="4" r="A5">
        <v>579</v>
      </c>
      <c t="s" s="4" r="E5">
        <v>580</v>
      </c>
    </row>
    <row spans="1:6" r="6">
      <c t="s" s="4" r="A6">
        <v>581</v>
      </c>
      <c t="n" s="9" r="B6">
        <v>4.3</v>
      </c>
    </row>
    <row spans="1:6" r="7">
      <c t="s" s="4" r="A7">
        <v>582</v>
      </c>
    </row>
    <row spans="1:6" r="8">
      <c t="s" s="3" r="A8">
        <v>575</v>
      </c>
    </row>
    <row spans="1:6" r="9">
      <c t="s" s="4" r="A9">
        <v>583</v>
      </c>
      <c t="n" s="6" r="C9">
        <v>20000000</v>
      </c>
    </row>
    <row spans="1:6" r="10">
      <c t="s" s="4" r="A10">
        <v>584</v>
      </c>
      <c t="n" s="9" r="C10">
        <v>37.8</v>
      </c>
    </row>
    <row spans="1:6" r="11">
      <c t="s" s="4" r="A11">
        <v>116</v>
      </c>
    </row>
    <row spans="1:6" r="12">
      <c t="s" s="3" r="A12">
        <v>575</v>
      </c>
    </row>
    <row spans="1:6" r="13">
      <c t="s" s="4" r="A13">
        <v>576</v>
      </c>
      <c t="s" s="4" r="E13">
        <v>278</v>
      </c>
    </row>
    <row spans="1:6" r="14">
      <c t="s" s="4" r="A14">
        <v>585</v>
      </c>
    </row>
    <row spans="1:6" r="15">
      <c t="s" s="3" r="A15">
        <v>575</v>
      </c>
    </row>
    <row spans="1:6" r="16">
      <c t="s" s="4" r="A16">
        <v>586</v>
      </c>
      <c t="n" s="11" r="C16">
        <v>154.4</v>
      </c>
    </row>
    <row spans="1:6" r="17">
      <c t="s" s="4" r="A17">
        <v>587</v>
      </c>
    </row>
    <row spans="1:6" r="18">
      <c t="s" s="3" r="A18">
        <v>575</v>
      </c>
    </row>
    <row spans="1:6" r="19">
      <c t="s" s="4" r="A19">
        <v>586</v>
      </c>
      <c t="n" s="9" r="C19">
        <v>201.6</v>
      </c>
    </row>
    <row spans="1:6" r="20">
      <c t="s" s="4" r="A20">
        <v>588</v>
      </c>
    </row>
    <row spans="1:6" r="21">
      <c t="s" s="3" r="A21">
        <v>575</v>
      </c>
    </row>
    <row spans="1:6" r="22">
      <c t="s" s="4" r="A22">
        <v>576</v>
      </c>
      <c t="s" s="4" r="E22">
        <v>290</v>
      </c>
    </row>
    <row spans="1:6" r="23">
      <c t="s" s="4" r="A23">
        <v>589</v>
      </c>
    </row>
    <row spans="1:6" r="24">
      <c t="s" s="3" r="A24">
        <v>575</v>
      </c>
    </row>
    <row spans="1:6" r="25">
      <c t="s" s="4" r="A25">
        <v>590</v>
      </c>
      <c t="s" s="4" r="E25">
        <v>591</v>
      </c>
    </row>
    <row spans="1:6" r="26">
      <c t="s" s="4" r="A26">
        <v>592</v>
      </c>
    </row>
    <row spans="1:6" r="27">
      <c t="s" s="3" r="A27">
        <v>575</v>
      </c>
    </row>
    <row spans="1:6" r="28">
      <c t="s" s="4" r="A28">
        <v>590</v>
      </c>
      <c t="s" s="4" r="E28">
        <v>593</v>
      </c>
    </row>
    <row spans="1:6" r="29">
      <c t="s" s="4" r="A29">
        <v>23</v>
      </c>
    </row>
    <row spans="1:6" r="30">
      <c t="s" s="3" r="A30">
        <v>575</v>
      </c>
    </row>
    <row spans="1:6" r="31">
      <c t="s" s="4" r="A31">
        <v>63</v>
      </c>
      <c t="n" s="6" r="E31">
        <v>20011010</v>
      </c>
      <c t="n" s="6" r="F31">
        <v>20007281</v>
      </c>
    </row>
    <row spans="1:6" r="32">
      <c t="s" s="4" r="A32">
        <v>594</v>
      </c>
    </row>
    <row spans="1:6" r="33">
      <c t="s" s="3" r="A33">
        <v>575</v>
      </c>
    </row>
    <row spans="1:6" r="34">
      <c t="s" s="4" r="A34">
        <v>595</v>
      </c>
      <c t="n" s="6" r="C34">
        <v>20000000</v>
      </c>
    </row>
    <row spans="1:6" r="35">
      <c t="s" s="4" r="A35">
        <v>596</v>
      </c>
      <c t="n" s="7" r="C35">
        <v>21</v>
      </c>
    </row>
    <row spans="1:6" r="36">
      <c t="s" s="4" r="A36">
        <v>597</v>
      </c>
      <c t="n" s="7" r="C36">
        <v>420</v>
      </c>
    </row>
    <row spans="1:6" r="37">
      <c t="s" s="4" r="A37">
        <v>598</v>
      </c>
      <c t="n" s="11" r="C37">
        <v>23.1</v>
      </c>
    </row>
    <row spans="1:6" r="38">
      <c t="s" s="4" r="A38">
        <v>599</v>
      </c>
      <c t="n" s="11" r="C38">
        <v>3.2</v>
      </c>
    </row>
    <row spans="1:6" r="39">
      <c t="s" s="4" r="A39">
        <v>600</v>
      </c>
      <c t="n" s="11" r="C39">
        <v>26.3</v>
      </c>
    </row>
    <row spans="1:6" r="40">
      <c t="s" s="4" r="A40">
        <v>601</v>
      </c>
      <c t="n" s="6" r="D40">
        <v>3000000</v>
      </c>
    </row>
    <row spans="1:6" r="41">
      <c t="s" s="4" r="A41">
        <v>602</v>
      </c>
      <c t="s" s="4" r="D41">
        <v>603</v>
      </c>
    </row>
    <row spans="1:6" r="42">
      <c t="s" s="4" r="A42">
        <v>604</v>
      </c>
      <c t="n" s="9" r="C42">
        <v>393.8</v>
      </c>
    </row>
    <row spans="1:6" r="43">
      <c t="s" s="4" r="A43">
        <v>605</v>
      </c>
    </row>
    <row spans="1:6" r="44">
      <c t="s" s="3" r="A44">
        <v>575</v>
      </c>
    </row>
    <row spans="1:6" r="45">
      <c t="s" s="4" r="A45">
        <v>576</v>
      </c>
      <c t="s" s="4" r="E45">
        <v>606</v>
      </c>
    </row>
    <row spans="1:6" r="46">
      <c t="s" s="4" r="A46">
        <v>25</v>
      </c>
    </row>
    <row spans="1:6" r="47">
      <c t="s" s="3" r="A47">
        <v>575</v>
      </c>
    </row>
    <row spans="1:6" r="48">
      <c t="s" s="4" r="A48">
        <v>63</v>
      </c>
      <c t="n" s="6" r="E48">
        <v>51000000</v>
      </c>
      <c t="n" s="6" r="F48">
        <v>51000000</v>
      </c>
    </row>
    <row spans="1:6" r="49">
      <c t="s" s="4" r="A49">
        <v>60</v>
      </c>
      <c t="n" s="6" r="E49">
        <v>51000000</v>
      </c>
    </row>
    <row spans="1:6" r="50">
      <c t="s" s="4" r="A50">
        <v>607</v>
      </c>
    </row>
    <row spans="1:6" r="51">
      <c t="s" s="3" r="A51">
        <v>575</v>
      </c>
    </row>
    <row spans="1:6" r="52">
      <c t="s" s="4" r="A52">
        <v>60</v>
      </c>
      <c t="n" s="6" r="E52">
        <v>22116925</v>
      </c>
    </row>
    <row spans="1:6" r="53">
      <c t="s" s="4" r="A53">
        <v>608</v>
      </c>
    </row>
    <row spans="1:6" r="54">
      <c t="s" s="3" r="A54">
        <v>575</v>
      </c>
    </row>
    <row spans="1:6" r="55">
      <c t="s" s="4" r="A55">
        <v>63</v>
      </c>
      <c t="n" s="6" r="D55">
        <v>1300995</v>
      </c>
    </row>
    <row spans="1:6" r="56">
      <c t="s" s="4" r="A56">
        <v>609</v>
      </c>
    </row>
    <row spans="1:6" r="57">
      <c t="s" s="3" r="A57">
        <v>575</v>
      </c>
    </row>
    <row spans="1:6" r="58">
      <c t="s" s="4" r="A58">
        <v>60</v>
      </c>
      <c t="n" s="6" r="E58">
        <v>28883075</v>
      </c>
    </row>
    <row spans="1:6" r="59">
      <c t="s" s="4" r="A59">
        <v>610</v>
      </c>
    </row>
    <row spans="1:6" r="60">
      <c t="s" s="3" r="A60">
        <v>575</v>
      </c>
    </row>
    <row spans="1:6" r="61">
      <c t="s" s="4" r="A61">
        <v>63</v>
      </c>
      <c t="n" s="6" r="D61">
        <v>1699005</v>
      </c>
    </row>
    <row spans="1:6" r="62">
      <c t="s" s="4" r="A62">
        <v>611</v>
      </c>
    </row>
    <row spans="1:6" r="63">
      <c t="s" s="3" r="A63">
        <v>575</v>
      </c>
    </row>
    <row spans="1:6" r="64">
      <c t="s" s="4" r="A64">
        <v>576</v>
      </c>
      <c t="s" s="4" r="E64">
        <v>60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2</v>
      </c>
      <c t="s" s="2" r="B1">
        <v>2</v>
      </c>
      <c t="s" s="2" r="C1">
        <v>27</v>
      </c>
    </row>
    <row spans="1:3" r="2">
      <c t="s" s="3" r="A2">
        <v>575</v>
      </c>
    </row>
    <row spans="1:3" r="3">
      <c t="s" s="4" r="A3">
        <v>60</v>
      </c>
      <c t="n" s="6" r="B3">
        <v>71011010</v>
      </c>
    </row>
    <row spans="1:3" r="4">
      <c t="s" s="4" r="A4">
        <v>23</v>
      </c>
    </row>
    <row spans="1:3" r="5">
      <c t="s" s="3" r="A5">
        <v>575</v>
      </c>
    </row>
    <row spans="1:3" r="6">
      <c t="s" s="4" r="A6">
        <v>60</v>
      </c>
      <c t="n" s="6" r="B6">
        <v>20011010</v>
      </c>
      <c t="n" s="6" r="C6">
        <v>20007281</v>
      </c>
    </row>
    <row spans="1:3" r="7">
      <c t="s" s="4" r="A7">
        <v>25</v>
      </c>
    </row>
    <row spans="1:3" r="8">
      <c t="s" s="3" r="A8">
        <v>575</v>
      </c>
    </row>
    <row spans="1:3" r="9">
      <c t="s" s="4" r="A9">
        <v>60</v>
      </c>
      <c t="n" s="6" r="B9">
        <v>51000000</v>
      </c>
      <c t="n" s="6" r="C9">
        <v>51000000</v>
      </c>
    </row>
    <row spans="1:3" r="10">
      <c t="s" s="4" r="A10">
        <v>607</v>
      </c>
    </row>
    <row spans="1:3" r="11">
      <c t="s" s="3" r="A11">
        <v>575</v>
      </c>
    </row>
    <row spans="1:3" r="12">
      <c t="s" s="4" r="A12">
        <v>60</v>
      </c>
      <c t="n" s="6" r="B12">
        <v>22116925</v>
      </c>
    </row>
    <row spans="1:3" r="13">
      <c t="s" s="4" r="A13">
        <v>609</v>
      </c>
    </row>
    <row spans="1:3" r="14">
      <c t="s" s="3" r="A14">
        <v>575</v>
      </c>
    </row>
    <row spans="1:3" r="15">
      <c t="s" s="4" r="A15">
        <v>60</v>
      </c>
      <c t="n" s="6" r="B15">
        <v>2888307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0"/>
  </cols>
  <sheetData>
    <row spans="1:2" r="1">
      <c t="s" s="1" r="A1">
        <v>613</v>
      </c>
      <c t="s" s="2" r="B1">
        <v>1</v>
      </c>
    </row>
    <row spans="1:2" r="2">
      <c t="s" s="2" r="B2">
        <v>614</v>
      </c>
    </row>
    <row spans="1:2" r="3">
      <c t="s" s="3" r="A3">
        <v>205</v>
      </c>
    </row>
    <row spans="1:2" r="4">
      <c t="s" s="4" r="A4">
        <v>615</v>
      </c>
      <c t="n" s="6" r="B4">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6</v>
      </c>
      <c t="s" s="2" r="B1">
        <v>1</v>
      </c>
    </row>
    <row spans="1:3" r="2">
      <c t="s" s="2" r="B2">
        <v>2</v>
      </c>
      <c t="s" s="2" r="C2">
        <v>65</v>
      </c>
    </row>
    <row spans="1:3" r="3">
      <c t="s" s="3" r="A3">
        <v>617</v>
      </c>
    </row>
    <row spans="1:3" r="4">
      <c t="s" s="4" r="A4">
        <v>618</v>
      </c>
      <c t="n" s="7" r="B4">
        <v>5308</v>
      </c>
      <c t="n" s="7" r="C4">
        <v>0</v>
      </c>
    </row>
    <row spans="1:3" r="5">
      <c t="s" s="4" r="A5">
        <v>619</v>
      </c>
      <c t="n" s="6" r="B5">
        <v>20007000</v>
      </c>
      <c t="n" s="6" r="C5">
        <v>0</v>
      </c>
    </row>
    <row spans="1:3" r="6">
      <c t="s" s="4" r="A6">
        <v>620</v>
      </c>
      <c t="n" s="8" r="B6">
        <v>0.27</v>
      </c>
      <c t="n" s="7" r="C6">
        <v>0</v>
      </c>
    </row>
    <row spans="1:3" r="7">
      <c t="s" s="3" r="A7">
        <v>621</v>
      </c>
    </row>
    <row spans="1:3" r="8">
      <c t="s" s="4" r="A8">
        <v>618</v>
      </c>
      <c t="n" s="7" r="B8">
        <v>5308</v>
      </c>
      <c t="n" s="7" r="C8">
        <v>0</v>
      </c>
    </row>
    <row spans="1:3" r="9">
      <c t="s" s="4" r="A9">
        <v>619</v>
      </c>
      <c t="n" s="6" r="B9">
        <v>20007000</v>
      </c>
      <c t="n" s="6" r="C9">
        <v>0</v>
      </c>
    </row>
    <row spans="1:3" r="10">
      <c t="s" s="3" r="A10">
        <v>622</v>
      </c>
    </row>
    <row spans="1:3" r="11">
      <c t="s" s="4" r="A11">
        <v>615</v>
      </c>
      <c t="n" s="6" r="B11">
        <v>0</v>
      </c>
    </row>
    <row spans="1:3" r="12">
      <c t="s" s="4" r="A12">
        <v>623</v>
      </c>
      <c t="n" s="6" r="B12">
        <v>35507000</v>
      </c>
      <c t="n" s="6" r="C12">
        <v>0</v>
      </c>
    </row>
    <row spans="1:3" r="13">
      <c t="s" s="4" r="A13">
        <v>624</v>
      </c>
      <c t="n" s="8" r="B13">
        <v>0.27</v>
      </c>
      <c t="n" s="7" r="C13">
        <v>0</v>
      </c>
    </row>
    <row spans="1:3" r="14">
      <c t="s" s="4" r="A14">
        <v>23</v>
      </c>
    </row>
    <row spans="1:3" r="15">
      <c t="s" s="3" r="A15">
        <v>617</v>
      </c>
    </row>
    <row spans="1:3" r="16">
      <c t="s" s="4" r="A16">
        <v>618</v>
      </c>
      <c t="n" s="7" r="B16">
        <v>5308</v>
      </c>
    </row>
    <row spans="1:3" r="17">
      <c t="s" s="3" r="A17">
        <v>621</v>
      </c>
    </row>
    <row spans="1:3" r="18">
      <c t="s" s="4" r="A18">
        <v>618</v>
      </c>
      <c t="n" s="6" r="B18">
        <v>5308</v>
      </c>
    </row>
    <row spans="1:3" r="19">
      <c t="s" s="4" r="A19">
        <v>625</v>
      </c>
      <c t="n" s="6" r="B19">
        <v>4112</v>
      </c>
    </row>
    <row spans="1:3" r="20">
      <c t="s" s="4" r="A20">
        <v>108</v>
      </c>
      <c t="n" s="7" r="B20">
        <v>9420</v>
      </c>
    </row>
    <row spans="1:3" r="21">
      <c t="s" s="4" r="A21">
        <v>25</v>
      </c>
    </row>
    <row spans="1:3" r="22">
      <c t="s" s="3" r="A22">
        <v>622</v>
      </c>
    </row>
    <row spans="1:3" r="23">
      <c t="s" s="4" r="A23">
        <v>615</v>
      </c>
      <c t="n" s="6" r="B23">
        <v>155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6"/>
    <col customWidth="1" max="5" min="5" width="14"/>
    <col customWidth="1" max="6" min="6" width="14"/>
  </cols>
  <sheetData>
    <row spans="1:6" r="1">
      <c t="s" s="1" r="A1">
        <v>626</v>
      </c>
      <c t="s" s="2" r="C1">
        <v>627</v>
      </c>
      <c t="s" s="2" r="D1">
        <v>2</v>
      </c>
      <c t="s" s="2" r="E1">
        <v>65</v>
      </c>
      <c t="s" s="2" r="F1">
        <v>628</v>
      </c>
    </row>
    <row spans="1:6" r="2">
      <c t="s" s="3" r="A2">
        <v>629</v>
      </c>
    </row>
    <row spans="1:6" r="3">
      <c t="s" s="4" r="A3">
        <v>71</v>
      </c>
      <c t="s" s="4" r="B3">
        <v>32</v>
      </c>
      <c t="n" s="7" r="D3">
        <v>0</v>
      </c>
      <c t="n" s="7" r="E3">
        <v>234000</v>
      </c>
    </row>
    <row spans="1:6" r="4">
      <c t="s" s="4" r="A4">
        <v>447</v>
      </c>
      <c t="s" s="4" r="D4">
        <v>448</v>
      </c>
    </row>
    <row spans="1:6" r="5">
      <c t="s" s="4" r="A5">
        <v>72</v>
      </c>
      <c t="s" s="4" r="B5">
        <v>32</v>
      </c>
      <c t="n" s="7" r="D5">
        <v>1636000</v>
      </c>
      <c t="n" s="6" r="E5">
        <v>3279000</v>
      </c>
    </row>
    <row spans="1:6" r="6">
      <c t="s" s="4" r="A6">
        <v>230</v>
      </c>
    </row>
    <row spans="1:6" r="7">
      <c t="s" s="3" r="A7">
        <v>629</v>
      </c>
    </row>
    <row spans="1:6" r="8">
      <c t="s" s="4" r="A8">
        <v>630</v>
      </c>
      <c t="n" s="7" r="C8">
        <v>28400000</v>
      </c>
    </row>
    <row spans="1:6" r="9">
      <c t="s" s="4" r="A9">
        <v>631</v>
      </c>
    </row>
    <row spans="1:6" r="10">
      <c t="s" s="3" r="A10">
        <v>629</v>
      </c>
    </row>
    <row spans="1:6" r="11">
      <c t="s" s="4" r="A11">
        <v>632</v>
      </c>
      <c t="n" s="6" r="D11">
        <v>0</v>
      </c>
    </row>
    <row spans="1:6" r="12">
      <c t="s" s="4" r="A12">
        <v>633</v>
      </c>
    </row>
    <row spans="1:6" r="13">
      <c t="s" s="3" r="A13">
        <v>629</v>
      </c>
    </row>
    <row spans="1:6" r="14">
      <c t="s" s="4" r="A14">
        <v>634</v>
      </c>
      <c t="n" s="7" r="D14">
        <v>600000</v>
      </c>
    </row>
    <row spans="1:6" r="15">
      <c t="s" s="4" r="A15">
        <v>635</v>
      </c>
    </row>
    <row spans="1:6" r="16">
      <c t="s" s="3" r="A16">
        <v>629</v>
      </c>
    </row>
    <row spans="1:6" r="17">
      <c t="s" s="4" r="A17">
        <v>636</v>
      </c>
      <c t="s" s="4" r="D17">
        <v>520</v>
      </c>
    </row>
    <row spans="1:6" r="18">
      <c t="s" s="4" r="A18">
        <v>637</v>
      </c>
    </row>
    <row spans="1:6" r="19">
      <c t="s" s="3" r="A19">
        <v>629</v>
      </c>
    </row>
    <row spans="1:6" r="20">
      <c t="s" s="4" r="A20">
        <v>634</v>
      </c>
      <c t="n" s="7" r="D20">
        <v>1100000</v>
      </c>
    </row>
    <row spans="1:6" r="21">
      <c t="s" s="4" r="A21">
        <v>638</v>
      </c>
    </row>
    <row spans="1:6" r="22">
      <c t="s" s="3" r="A22">
        <v>629</v>
      </c>
    </row>
    <row spans="1:6" r="23">
      <c t="s" s="4" r="A23">
        <v>636</v>
      </c>
      <c t="s" s="4" r="D23">
        <v>520</v>
      </c>
    </row>
    <row spans="1:6" r="24">
      <c t="s" s="4" r="A24">
        <v>639</v>
      </c>
    </row>
    <row spans="1:6" r="25">
      <c t="s" s="3" r="A25">
        <v>629</v>
      </c>
    </row>
    <row spans="1:6" r="26">
      <c t="s" s="4" r="A26">
        <v>640</v>
      </c>
      <c t="n" s="7" r="D26">
        <v>400000</v>
      </c>
    </row>
    <row spans="1:6" r="27">
      <c t="s" s="4" r="A27">
        <v>641</v>
      </c>
    </row>
    <row spans="1:6" r="28">
      <c t="s" s="3" r="A28">
        <v>629</v>
      </c>
    </row>
    <row spans="1:6" r="29">
      <c t="s" s="4" r="A29">
        <v>642</v>
      </c>
      <c t="s" s="4" r="D29">
        <v>353</v>
      </c>
    </row>
    <row spans="1:6" r="30">
      <c t="s" s="4" r="A30">
        <v>643</v>
      </c>
    </row>
    <row spans="1:6" r="31">
      <c t="s" s="3" r="A31">
        <v>629</v>
      </c>
    </row>
    <row spans="1:6" r="32">
      <c t="s" s="4" r="A32">
        <v>644</v>
      </c>
      <c t="s" s="4" r="D32">
        <v>645</v>
      </c>
    </row>
    <row spans="1:6" r="33">
      <c t="s" s="4" r="A33">
        <v>646</v>
      </c>
    </row>
    <row spans="1:6" r="34">
      <c t="s" s="3" r="A34">
        <v>629</v>
      </c>
    </row>
    <row spans="1:6" r="35">
      <c t="s" s="4" r="A35">
        <v>644</v>
      </c>
      <c t="s" s="4" r="D35">
        <v>647</v>
      </c>
    </row>
    <row spans="1:6" r="36">
      <c t="s" s="4" r="A36">
        <v>648</v>
      </c>
    </row>
    <row spans="1:6" r="37">
      <c t="s" s="3" r="A37">
        <v>629</v>
      </c>
    </row>
    <row spans="1:6" r="38">
      <c t="s" s="4" r="A38">
        <v>71</v>
      </c>
      <c t="n" s="7" r="D38">
        <v>1000000</v>
      </c>
      <c t="n" s="6" r="E38">
        <v>200000</v>
      </c>
    </row>
    <row spans="1:6" r="39">
      <c t="s" s="4" r="A39">
        <v>288</v>
      </c>
    </row>
    <row spans="1:6" r="40">
      <c t="s" s="3" r="A40">
        <v>629</v>
      </c>
    </row>
    <row spans="1:6" r="41">
      <c t="s" s="4" r="A41">
        <v>649</v>
      </c>
      <c t="n" s="6" r="D41">
        <v>10000000</v>
      </c>
    </row>
    <row spans="1:6" r="42">
      <c t="s" s="4" r="A42">
        <v>650</v>
      </c>
      <c t="n" s="7" r="F42">
        <v>2000000</v>
      </c>
    </row>
    <row spans="1:6" r="43">
      <c t="s" s="4" r="A43">
        <v>651</v>
      </c>
      <c t="s" s="4" r="F43">
        <v>652</v>
      </c>
    </row>
    <row spans="1:6" r="44">
      <c t="s" s="4" r="A44">
        <v>279</v>
      </c>
    </row>
    <row spans="1:6" r="45">
      <c t="s" s="3" r="A45">
        <v>629</v>
      </c>
    </row>
    <row spans="1:6" r="46">
      <c t="s" s="4" r="A46">
        <v>649</v>
      </c>
      <c t="n" s="7" r="D46">
        <v>3900000</v>
      </c>
    </row>
    <row spans="1:6" r="47">
      <c t="s" s="4" r="A47">
        <v>348</v>
      </c>
    </row>
    <row spans="1:6" r="48">
      <c t="s" s="3" r="A48">
        <v>629</v>
      </c>
    </row>
    <row spans="1:6" r="49">
      <c t="s" s="4" r="A49">
        <v>447</v>
      </c>
      <c t="s" s="4" r="D49">
        <v>653</v>
      </c>
    </row>
    <row spans="1:6" r="50">
      <c t="s" s="4" r="A50">
        <v>654</v>
      </c>
    </row>
    <row spans="1:6" r="51">
      <c t="s" s="3" r="A51">
        <v>629</v>
      </c>
    </row>
    <row spans="1:6" r="52">
      <c t="s" s="4" r="A52">
        <v>72</v>
      </c>
      <c t="n" s="7" r="E52">
        <v>2500000</v>
      </c>
    </row>
    <row spans="1:6" r="53">
      <c t="n" r="A53"/>
    </row>
    <row spans="1:6" r="54">
      <c t="s" s="4" r="A54">
        <v>32</v>
      </c>
      <c t="s" s="4" r="B54">
        <v>93</v>
      </c>
    </row>
  </sheetData>
  <mergeCells count="3">
    <mergeCell ref="A1:B1"/>
    <mergeCell ref="A53:E53"/>
    <mergeCell ref="B54:E5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5"/>
  </cols>
  <sheetData>
    <row spans="1:2" r="1">
      <c t="s" s="1" r="A1">
        <v>655</v>
      </c>
      <c t="s" s="2" r="B1">
        <v>1</v>
      </c>
    </row>
    <row spans="1:2" r="2">
      <c t="s" s="2" r="B2">
        <v>2</v>
      </c>
    </row>
    <row spans="1:2" r="3">
      <c t="s" s="3" r="A3">
        <v>211</v>
      </c>
    </row>
    <row spans="1:2" r="4">
      <c t="s" s="4" r="A4">
        <v>656</v>
      </c>
      <c t="s" s="4" r="B4">
        <v>4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O15"/>
  <sheetViews>
    <sheetView workbookViewId="0">
      <selection activeCell="A1" sqref="A1"/>
    </sheetView>
  </sheetViews>
  <sheetFormatPr baseColWidth="10" defaultRowHeight="15"/>
  <cols>
    <col customWidth="1" max="1" min="1" width="80"/>
    <col customWidth="1" max="2" min="2" width="11"/>
    <col customWidth="1" max="3" min="3" width="9"/>
    <col customWidth="1" max="4" min="4" width="35"/>
    <col customWidth="1" max="5" min="5" width="43"/>
    <col customWidth="1" max="6" min="6" width="21"/>
    <col customWidth="1" max="7" min="7" width="29"/>
    <col customWidth="1" max="8" min="8" width="26"/>
    <col customWidth="1" max="9" min="9" width="34"/>
    <col customWidth="1" max="10" min="10" width="24"/>
    <col customWidth="1" max="11" min="11" width="32"/>
    <col customWidth="1" max="12" min="12" width="15"/>
    <col customWidth="1" max="13" min="13" width="23"/>
    <col customWidth="1" max="14" min="14" width="15"/>
    <col customWidth="1" max="15" min="15" width="23"/>
  </cols>
  <sheetData>
    <row spans="1:15" r="1">
      <c t="s" s="1" r="A1">
        <v>107</v>
      </c>
      <c t="s" s="2" r="B1">
        <v>108</v>
      </c>
      <c t="s" s="2" r="C1">
        <v>109</v>
      </c>
      <c t="s" s="2" r="D1">
        <v>110</v>
      </c>
      <c t="s" s="2" r="E1">
        <v>111</v>
      </c>
      <c t="s" s="2" r="F1">
        <v>112</v>
      </c>
      <c t="s" s="2" r="G1">
        <v>113</v>
      </c>
      <c t="s" s="2" r="H1">
        <v>114</v>
      </c>
      <c t="s" s="2" r="I1">
        <v>115</v>
      </c>
      <c t="s" s="2" r="J1">
        <v>116</v>
      </c>
      <c t="s" s="2" r="K1">
        <v>117</v>
      </c>
      <c t="s" s="2" r="L1">
        <v>23</v>
      </c>
      <c t="s" s="2" r="M1">
        <v>118</v>
      </c>
      <c t="s" s="2" r="N1">
        <v>25</v>
      </c>
      <c t="s" s="2" r="O1">
        <v>119</v>
      </c>
    </row>
    <row spans="1:15" r="2">
      <c t="s" s="4" r="A2">
        <v>120</v>
      </c>
      <c t="n" s="7" r="B2">
        <v>602386</v>
      </c>
      <c t="n" s="7" r="F2">
        <v>15580</v>
      </c>
      <c t="n" s="7" r="H2">
        <v>408328</v>
      </c>
      <c t="n" s="7" r="J2">
        <v>194058</v>
      </c>
      <c t="n" s="7" r="L2">
        <v>392748</v>
      </c>
      <c t="n" s="7" r="N2">
        <v>0</v>
      </c>
    </row>
    <row spans="1:15" r="3">
      <c t="s" s="4" r="A3">
        <v>120</v>
      </c>
      <c t="n" s="6" r="B3">
        <v>89747</v>
      </c>
    </row>
    <row spans="1:15" r="4">
      <c t="s" s="4" r="A4">
        <v>121</v>
      </c>
      <c t="n" s="6" r="L4">
        <v>20007281</v>
      </c>
      <c t="n" s="6" r="N4">
        <v>51000000</v>
      </c>
    </row>
    <row spans="1:15" r="5">
      <c t="s" s="4" r="A5">
        <v>122</v>
      </c>
      <c t="n" s="6" r="B5">
        <v>864</v>
      </c>
      <c t="n" s="7" r="D5">
        <v>0</v>
      </c>
      <c t="n" s="6" r="F5">
        <v>0</v>
      </c>
      <c t="n" s="6" r="H5">
        <v>0</v>
      </c>
      <c t="n" s="6" r="J5">
        <v>864</v>
      </c>
      <c t="n" s="7" r="L5">
        <v>0</v>
      </c>
      <c t="n" s="7" r="N5">
        <v>0</v>
      </c>
    </row>
    <row spans="1:15" r="6">
      <c t="s" s="4" r="A6">
        <v>123</v>
      </c>
      <c t="n" s="6" r="B6">
        <v>-205</v>
      </c>
      <c t="n" s="6" r="D6">
        <v>-909</v>
      </c>
      <c t="n" s="6" r="F6">
        <v>0</v>
      </c>
      <c t="n" s="6" r="H6">
        <v>0</v>
      </c>
      <c t="n" s="6" r="J6">
        <v>-205</v>
      </c>
      <c t="n" s="6" r="L6">
        <v>0</v>
      </c>
      <c t="n" s="6" r="N6">
        <v>0</v>
      </c>
    </row>
    <row spans="1:15" r="7">
      <c t="s" s="4" r="A7">
        <v>124</v>
      </c>
      <c t="n" s="6" r="B7">
        <v>56</v>
      </c>
      <c t="n" s="6" r="D7">
        <v>0</v>
      </c>
      <c t="n" s="6" r="F7">
        <v>0</v>
      </c>
      <c t="n" s="6" r="H7">
        <v>56</v>
      </c>
      <c t="n" s="6" r="J7">
        <v>0</v>
      </c>
      <c t="n" s="7" r="L7">
        <v>56</v>
      </c>
      <c t="n" s="7" r="N7">
        <v>0</v>
      </c>
    </row>
    <row spans="1:15" r="8">
      <c t="s" s="4" r="A8">
        <v>125</v>
      </c>
      <c t="n" s="6" r="L8">
        <v>3729</v>
      </c>
      <c t="n" s="6" r="N8">
        <v>0</v>
      </c>
    </row>
    <row spans="1:15" r="9">
      <c t="s" s="4" r="A9">
        <v>126</v>
      </c>
      <c t="n" s="7" r="C9">
        <v>9973</v>
      </c>
      <c t="n" s="7" r="E9">
        <v>0</v>
      </c>
      <c t="n" s="7" r="G9">
        <v>0</v>
      </c>
      <c t="n" s="7" r="I9">
        <v>0</v>
      </c>
      <c t="n" s="7" r="K9">
        <v>9973</v>
      </c>
      <c t="n" s="7" r="M9">
        <v>0</v>
      </c>
      <c t="n" s="7" r="O9">
        <v>0</v>
      </c>
    </row>
    <row spans="1:15" r="10">
      <c t="s" s="4" r="A10">
        <v>127</v>
      </c>
      <c t="n" s="6" r="B10">
        <v>-4341</v>
      </c>
      <c t="n" s="7" r="D10">
        <v>0</v>
      </c>
      <c t="n" s="6" r="F10">
        <v>-4341</v>
      </c>
      <c t="n" s="6" r="H10">
        <v>-4341</v>
      </c>
      <c t="n" s="6" r="J10">
        <v>0</v>
      </c>
      <c t="n" s="7" r="L10">
        <v>0</v>
      </c>
      <c t="n" s="7" r="N10">
        <v>0</v>
      </c>
    </row>
    <row spans="1:15" r="11">
      <c t="s" s="4" r="A11">
        <v>128</v>
      </c>
      <c t="n" s="6" r="B11">
        <v>-31755</v>
      </c>
    </row>
    <row spans="1:15" r="12">
      <c t="s" s="4" r="A12">
        <v>128</v>
      </c>
      <c t="n" s="6" r="B12">
        <v>24702</v>
      </c>
      <c t="n" s="6" r="F12">
        <v>5308</v>
      </c>
      <c t="n" s="6" r="H12">
        <v>5308</v>
      </c>
      <c t="n" s="6" r="J12">
        <v>19394</v>
      </c>
      <c t="n" s="6" r="L12">
        <v>0</v>
      </c>
      <c t="n" s="6" r="N12">
        <v>0</v>
      </c>
    </row>
    <row spans="1:15" r="13">
      <c t="s" s="4" r="A13">
        <v>129</v>
      </c>
      <c t="n" s="6" r="B13">
        <v>57083</v>
      </c>
    </row>
    <row spans="1:15" r="14">
      <c t="s" s="4" r="A14">
        <v>129</v>
      </c>
      <c t="n" s="7" r="B14">
        <v>633435</v>
      </c>
      <c t="n" s="7" r="F14">
        <v>16547</v>
      </c>
      <c t="n" s="7" r="H14">
        <v>409351</v>
      </c>
      <c t="n" s="7" r="J14">
        <v>224084</v>
      </c>
      <c t="n" s="7" r="L14">
        <v>392804</v>
      </c>
      <c t="n" s="7" r="N14">
        <v>0</v>
      </c>
    </row>
    <row spans="1:15" r="15">
      <c t="s" s="4" r="A15">
        <v>130</v>
      </c>
      <c t="n" s="6" r="L15">
        <v>20011010</v>
      </c>
      <c t="n" s="6" r="N15">
        <v>510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29"/>
    <col customWidth="1" max="3" min="3" width="22"/>
  </cols>
  <sheetData>
    <row spans="1:3" r="1">
      <c t="s" s="1" r="A1">
        <v>657</v>
      </c>
      <c t="s" s="2" r="B1">
        <v>1</v>
      </c>
    </row>
    <row spans="1:3" r="2">
      <c t="s" s="2" r="B2">
        <v>658</v>
      </c>
      <c t="s" s="2" r="C2">
        <v>659</v>
      </c>
    </row>
    <row spans="1:3" r="3">
      <c t="s" s="3" r="A3">
        <v>660</v>
      </c>
    </row>
    <row spans="1:3" r="4">
      <c t="s" s="4" r="A4">
        <v>661</v>
      </c>
      <c t="n" s="6" r="B4">
        <v>1</v>
      </c>
    </row>
    <row spans="1:3" r="5">
      <c t="s" s="4" r="A5">
        <v>662</v>
      </c>
    </row>
    <row spans="1:3" r="6">
      <c t="s" s="3" r="A6">
        <v>660</v>
      </c>
    </row>
    <row spans="1:3" r="7">
      <c t="s" s="4" r="A7">
        <v>663</v>
      </c>
      <c t="s" s="4" r="B7">
        <v>664</v>
      </c>
      <c t="s" s="4" r="C7">
        <v>665</v>
      </c>
    </row>
    <row spans="1:3" r="8">
      <c t="s" s="4" r="A8">
        <v>666</v>
      </c>
      <c t="n" s="6" r="B8">
        <v>1</v>
      </c>
      <c t="n" s="6" r="C8">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4"/>
    <col customWidth="1" max="5" min="5" width="26"/>
  </cols>
  <sheetData>
    <row spans="1:5" r="1">
      <c t="s" s="1" r="A1">
        <v>667</v>
      </c>
      <c t="s" s="2" r="B1">
        <v>668</v>
      </c>
      <c t="s" s="2" r="C1">
        <v>669</v>
      </c>
      <c t="s" s="2" r="D1">
        <v>670</v>
      </c>
      <c t="s" s="2" r="E1">
        <v>671</v>
      </c>
    </row>
    <row spans="1:5" r="2">
      <c t="s" s="3" r="A2">
        <v>672</v>
      </c>
    </row>
    <row spans="1:5" r="3">
      <c t="s" s="4" r="A3">
        <v>673</v>
      </c>
      <c t="n" s="6" r="E3">
        <v>435</v>
      </c>
    </row>
    <row spans="1:5" r="4">
      <c t="s" s="4" r="A4">
        <v>674</v>
      </c>
    </row>
    <row spans="1:5" r="5">
      <c t="s" s="3" r="A5">
        <v>672</v>
      </c>
    </row>
    <row spans="1:5" r="6">
      <c t="s" s="4" r="A6">
        <v>673</v>
      </c>
      <c t="n" s="6" r="D6">
        <v>100</v>
      </c>
    </row>
    <row spans="1:5" r="7">
      <c t="s" s="4" r="A7">
        <v>675</v>
      </c>
      <c t="n" s="6" r="D7">
        <v>2</v>
      </c>
    </row>
    <row spans="1:5" r="8">
      <c t="s" s="4" r="A8">
        <v>676</v>
      </c>
    </row>
    <row spans="1:5" r="9">
      <c t="s" s="3" r="A9">
        <v>672</v>
      </c>
    </row>
    <row spans="1:5" r="10">
      <c t="s" s="4" r="A10">
        <v>280</v>
      </c>
      <c t="s" s="4" r="D10">
        <v>677</v>
      </c>
    </row>
    <row spans="1:5" r="11">
      <c t="s" s="4" r="A11">
        <v>678</v>
      </c>
    </row>
    <row spans="1:5" r="12">
      <c t="s" s="3" r="A12">
        <v>672</v>
      </c>
    </row>
    <row spans="1:5" r="13">
      <c t="s" s="4" r="A13">
        <v>352</v>
      </c>
      <c t="s" s="4" r="D13">
        <v>404</v>
      </c>
    </row>
    <row spans="1:5" r="14">
      <c t="s" s="4" r="A14">
        <v>673</v>
      </c>
      <c t="n" s="6" r="D14">
        <v>300</v>
      </c>
    </row>
    <row spans="1:5" r="15">
      <c t="s" s="4" r="A15">
        <v>679</v>
      </c>
    </row>
    <row spans="1:5" r="16">
      <c t="s" s="3" r="A16">
        <v>672</v>
      </c>
    </row>
    <row spans="1:5" r="17">
      <c t="s" s="4" r="A17">
        <v>680</v>
      </c>
      <c t="n" s="7" r="C17">
        <v>40</v>
      </c>
    </row>
    <row spans="1:5" r="18">
      <c t="s" s="4" r="A18">
        <v>681</v>
      </c>
    </row>
    <row spans="1:5" r="19">
      <c t="s" s="3" r="A19">
        <v>672</v>
      </c>
    </row>
    <row spans="1:5" r="20">
      <c t="s" s="4" r="A20">
        <v>680</v>
      </c>
      <c t="n" s="7" r="C20">
        <v>25</v>
      </c>
    </row>
    <row spans="1:5" r="21">
      <c t="s" s="4" r="A21">
        <v>682</v>
      </c>
    </row>
    <row spans="1:5" r="22">
      <c t="s" s="3" r="A22">
        <v>672</v>
      </c>
    </row>
    <row spans="1:5" r="23">
      <c t="s" s="4" r="A23">
        <v>683</v>
      </c>
      <c t="s" s="4" r="D23">
        <v>684</v>
      </c>
    </row>
    <row spans="1:5" r="24">
      <c t="s" s="4" r="A24">
        <v>685</v>
      </c>
    </row>
    <row spans="1:5" r="25">
      <c t="s" s="3" r="A25">
        <v>672</v>
      </c>
    </row>
    <row spans="1:5" r="26">
      <c t="s" s="4" r="A26">
        <v>683</v>
      </c>
      <c t="s" s="4" r="D26">
        <v>281</v>
      </c>
    </row>
    <row spans="1:5" r="27">
      <c t="s" s="4" r="A27">
        <v>686</v>
      </c>
    </row>
    <row spans="1:5" r="28">
      <c t="s" s="3" r="A28">
        <v>672</v>
      </c>
    </row>
    <row spans="1:5" r="29">
      <c t="s" s="4" r="A29">
        <v>673</v>
      </c>
      <c t="n" s="6" r="B29">
        <v>20</v>
      </c>
    </row>
    <row spans="1:5" r="30">
      <c t="s" s="4" r="A30">
        <v>687</v>
      </c>
      <c t="n" s="6" r="B30">
        <v>2</v>
      </c>
    </row>
    <row spans="1:5" r="31">
      <c t="s" s="4" r="A31">
        <v>688</v>
      </c>
      <c t="n" s="7" r="B31">
        <v>60</v>
      </c>
    </row>
    <row spans="1:5" r="32">
      <c t="s" s="4" r="A32">
        <v>689</v>
      </c>
      <c t="n" s="11" r="B32">
        <v>42.9</v>
      </c>
    </row>
    <row spans="1:5" r="33">
      <c t="s" s="4" r="A33">
        <v>690</v>
      </c>
      <c t="n" s="9" r="B33">
        <v>17.1</v>
      </c>
    </row>
    <row spans="1:5" r="34">
      <c t="s" s="4" r="A34">
        <v>691</v>
      </c>
      <c t="s" s="4" r="B34">
        <v>281</v>
      </c>
    </row>
    <row spans="1:5" r="35">
      <c t="s" s="4" r="A35">
        <v>692</v>
      </c>
    </row>
    <row spans="1:5" r="36">
      <c t="s" s="3" r="A36">
        <v>672</v>
      </c>
    </row>
    <row spans="1:5" r="37">
      <c t="s" s="4" r="A37">
        <v>673</v>
      </c>
      <c t="n" s="6" r="B37">
        <v>50</v>
      </c>
    </row>
    <row spans="1:5" r="38">
      <c t="s" s="4" r="A38">
        <v>688</v>
      </c>
      <c t="n" s="9" r="B38">
        <v>53.5</v>
      </c>
    </row>
    <row spans="1:5" r="39">
      <c t="s" s="4" r="A39">
        <v>691</v>
      </c>
      <c t="s" s="4" r="B39">
        <v>281</v>
      </c>
    </row>
    <row spans="1:5" r="40">
      <c t="s" s="4" r="A40">
        <v>23</v>
      </c>
    </row>
    <row spans="1:5" r="41">
      <c t="s" s="3" r="A41">
        <v>672</v>
      </c>
    </row>
    <row spans="1:5" r="42">
      <c t="s" s="4" r="A42">
        <v>693</v>
      </c>
      <c t="n" s="12" r="E42">
        <v>0.2246</v>
      </c>
    </row>
    <row spans="1:5" r="43">
      <c t="s" s="4" r="A43">
        <v>694</v>
      </c>
      <c t="s" s="4" r="E43">
        <v>695</v>
      </c>
    </row>
    <row spans="1:5" r="44">
      <c t="s" s="4" r="A44">
        <v>696</v>
      </c>
      <c t="s" s="4" r="E44">
        <v>69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31</v>
      </c>
      <c t="s" s="2" r="C1">
        <v>1</v>
      </c>
    </row>
    <row spans="1:4" r="2">
      <c t="s" s="2" r="C2">
        <v>2</v>
      </c>
      <c t="s" s="2" r="D2">
        <v>65</v>
      </c>
    </row>
    <row spans="1:4" r="3">
      <c t="s" s="3" r="A3">
        <v>132</v>
      </c>
    </row>
    <row spans="1:4" r="4">
      <c t="s" s="4" r="A4">
        <v>86</v>
      </c>
      <c t="n" s="7" r="C4">
        <v>-7053</v>
      </c>
      <c t="n" s="7" r="D4">
        <v>-9166</v>
      </c>
    </row>
    <row spans="1:4" r="5">
      <c t="s" s="3" r="A5">
        <v>133</v>
      </c>
    </row>
    <row spans="1:4" r="6">
      <c t="s" s="4" r="A6">
        <v>73</v>
      </c>
      <c t="s" s="4" r="B6">
        <v>32</v>
      </c>
      <c t="n" s="6" r="C6">
        <v>4626</v>
      </c>
      <c t="n" s="6" r="D6">
        <v>730</v>
      </c>
    </row>
    <row spans="1:4" r="7">
      <c t="s" s="4" r="A7">
        <v>134</v>
      </c>
      <c t="n" s="6" r="C7">
        <v>0</v>
      </c>
      <c t="n" s="6" r="D7">
        <v>3242</v>
      </c>
    </row>
    <row spans="1:4" r="8">
      <c t="s" s="4" r="A8">
        <v>135</v>
      </c>
      <c t="n" s="6" r="C8">
        <v>0</v>
      </c>
      <c t="n" s="6" r="D8">
        <v>925</v>
      </c>
    </row>
    <row spans="1:4" r="9">
      <c t="s" s="4" r="A9">
        <v>136</v>
      </c>
      <c t="n" s="6" r="C9">
        <v>0</v>
      </c>
      <c t="n" s="6" r="D9">
        <v>706</v>
      </c>
    </row>
    <row spans="1:4" r="10">
      <c t="s" s="4" r="A10">
        <v>137</v>
      </c>
      <c t="n" s="6" r="C10">
        <v>0</v>
      </c>
      <c t="n" s="6" r="D10">
        <v>1338</v>
      </c>
    </row>
    <row spans="1:4" r="11">
      <c t="s" s="4" r="A11">
        <v>138</v>
      </c>
      <c t="n" s="6" r="C11">
        <v>2694</v>
      </c>
      <c t="n" s="6" r="D11">
        <v>0</v>
      </c>
    </row>
    <row spans="1:4" r="12">
      <c t="s" s="4" r="A12">
        <v>85</v>
      </c>
      <c t="n" s="6" r="C12">
        <v>-405</v>
      </c>
      <c t="n" s="6" r="D12">
        <v>0</v>
      </c>
    </row>
    <row spans="1:4" r="13">
      <c t="s" s="4" r="A13">
        <v>139</v>
      </c>
      <c t="n" s="6" r="C13">
        <v>3537</v>
      </c>
      <c t="n" s="6" r="D13">
        <v>0</v>
      </c>
    </row>
    <row spans="1:4" r="14">
      <c t="s" s="4" r="A14">
        <v>140</v>
      </c>
      <c t="n" s="6" r="C14">
        <v>56</v>
      </c>
      <c t="n" s="6" r="D14">
        <v>0</v>
      </c>
    </row>
    <row spans="1:4" r="15">
      <c t="s" s="4" r="A15">
        <v>141</v>
      </c>
      <c t="n" s="6" r="C15">
        <v>153</v>
      </c>
      <c t="n" s="6" r="D15">
        <v>0</v>
      </c>
    </row>
    <row spans="1:4" r="16">
      <c t="s" s="4" r="A16">
        <v>142</v>
      </c>
      <c t="n" s="6" r="C16">
        <v>95</v>
      </c>
      <c t="n" s="6" r="D16">
        <v>0</v>
      </c>
    </row>
    <row spans="1:4" r="17">
      <c t="s" s="3" r="A17">
        <v>143</v>
      </c>
    </row>
    <row spans="1:4" r="18">
      <c t="s" s="4" r="A18">
        <v>144</v>
      </c>
      <c t="n" s="6" r="C18">
        <v>-546</v>
      </c>
      <c t="n" s="6" r="D18">
        <v>-440</v>
      </c>
    </row>
    <row spans="1:4" r="19">
      <c t="s" s="4" r="A19">
        <v>145</v>
      </c>
      <c t="n" s="6" r="C19">
        <v>0</v>
      </c>
      <c t="n" s="6" r="D19">
        <v>22</v>
      </c>
    </row>
    <row spans="1:4" r="20">
      <c t="s" s="4" r="A20">
        <v>146</v>
      </c>
      <c t="n" s="6" r="C20">
        <v>0</v>
      </c>
      <c t="n" s="6" r="D20">
        <v>-487</v>
      </c>
    </row>
    <row spans="1:4" r="21">
      <c t="s" s="4" r="A21">
        <v>147</v>
      </c>
      <c t="n" s="6" r="C21">
        <v>0</v>
      </c>
      <c t="n" s="6" r="D21">
        <v>78</v>
      </c>
    </row>
    <row spans="1:4" r="22">
      <c t="s" s="4" r="A22">
        <v>31</v>
      </c>
      <c t="n" s="6" r="C22">
        <v>-550</v>
      </c>
      <c t="n" s="6" r="D22">
        <v>-1709</v>
      </c>
    </row>
    <row spans="1:4" r="23">
      <c t="s" s="4" r="A23">
        <v>148</v>
      </c>
      <c t="n" s="6" r="C23">
        <v>-336</v>
      </c>
      <c t="n" s="6" r="D23">
        <v>-214</v>
      </c>
    </row>
    <row spans="1:4" r="24">
      <c t="s" s="4" r="A24">
        <v>40</v>
      </c>
      <c t="n" s="6" r="C24">
        <v>553</v>
      </c>
      <c t="n" s="6" r="D24">
        <v>2761</v>
      </c>
    </row>
    <row spans="1:4" r="25">
      <c t="s" s="4" r="A25">
        <v>149</v>
      </c>
      <c t="n" s="6" r="C25">
        <v>2898</v>
      </c>
      <c t="n" s="6" r="D25">
        <v>-2214</v>
      </c>
    </row>
    <row spans="1:4" r="26">
      <c t="s" s="3" r="A26">
        <v>150</v>
      </c>
    </row>
    <row spans="1:4" r="27">
      <c t="s" s="4" r="A27">
        <v>151</v>
      </c>
      <c t="n" s="6" r="C27">
        <v>1341</v>
      </c>
      <c t="n" s="6" r="D27">
        <v>-66655</v>
      </c>
    </row>
    <row spans="1:4" r="28">
      <c t="s" s="4" r="A28">
        <v>152</v>
      </c>
      <c t="n" s="6" r="C28">
        <v>-4887</v>
      </c>
      <c t="n" s="6" r="D28">
        <v>0</v>
      </c>
    </row>
    <row spans="1:4" r="29">
      <c t="s" s="4" r="A29">
        <v>153</v>
      </c>
      <c t="n" s="6" r="C29">
        <v>3584</v>
      </c>
      <c t="n" s="6" r="D29">
        <v>0</v>
      </c>
    </row>
    <row spans="1:4" r="30">
      <c t="s" s="4" r="A30">
        <v>154</v>
      </c>
      <c t="n" s="6" r="C30">
        <v>38</v>
      </c>
      <c t="n" s="6" r="D30">
        <v>-66655</v>
      </c>
    </row>
    <row spans="1:4" r="31">
      <c t="s" s="3" r="A31">
        <v>155</v>
      </c>
    </row>
    <row spans="1:4" r="32">
      <c t="s" s="4" r="A32">
        <v>156</v>
      </c>
      <c t="n" s="6" r="C32">
        <v>0</v>
      </c>
      <c t="n" s="6" r="D32">
        <v>67361</v>
      </c>
    </row>
    <row spans="1:4" r="33">
      <c t="s" s="4" r="A33">
        <v>157</v>
      </c>
      <c t="n" s="6" r="C33">
        <v>0</v>
      </c>
      <c t="n" s="6" r="D33">
        <v>-10840</v>
      </c>
    </row>
    <row spans="1:4" r="34">
      <c t="s" s="4" r="A34">
        <v>158</v>
      </c>
      <c t="n" s="6" r="C34">
        <v>-484</v>
      </c>
      <c t="n" s="6" r="D34">
        <v>0</v>
      </c>
    </row>
    <row spans="1:4" r="35">
      <c t="s" s="4" r="A35">
        <v>159</v>
      </c>
      <c t="n" s="6" r="C35">
        <v>5148</v>
      </c>
      <c t="n" s="6" r="D35">
        <v>68869</v>
      </c>
    </row>
    <row spans="1:4" r="36">
      <c t="s" s="4" r="A36">
        <v>160</v>
      </c>
      <c t="n" s="6" r="C36">
        <v>8084</v>
      </c>
      <c t="n" s="6" r="D36">
        <v>0</v>
      </c>
    </row>
    <row spans="1:4" r="37">
      <c t="s" s="4" r="A37">
        <v>161</v>
      </c>
      <c t="n" s="6" r="C37">
        <v>56781</v>
      </c>
      <c t="n" s="6" r="D37">
        <v>0</v>
      </c>
    </row>
    <row spans="1:4" r="38">
      <c t="s" s="4" r="A38">
        <v>162</v>
      </c>
      <c t="n" s="6" r="C38">
        <v>64865</v>
      </c>
      <c t="n" s="6" r="D38">
        <v>0</v>
      </c>
    </row>
    <row spans="1:4" r="39">
      <c t="s" s="3" r="A39">
        <v>163</v>
      </c>
    </row>
    <row spans="1:4" r="40">
      <c t="s" s="4" r="A40">
        <v>164</v>
      </c>
      <c t="n" s="6" r="C40">
        <v>0</v>
      </c>
      <c t="n" s="6" r="D40">
        <v>1279</v>
      </c>
    </row>
    <row spans="1:4" r="41">
      <c t="s" s="4" r="A41">
        <v>165</v>
      </c>
      <c t="n" s="6" r="C41">
        <v>3435</v>
      </c>
      <c t="n" s="6" r="D41">
        <v>10808</v>
      </c>
    </row>
    <row spans="1:4" r="42">
      <c t="s" s="4" r="A42">
        <v>166</v>
      </c>
      <c t="n" s="6" r="C42">
        <v>547</v>
      </c>
      <c t="n" s="6" r="D42">
        <v>0</v>
      </c>
    </row>
    <row spans="1:4" r="43">
      <c t="s" s="4" r="A43">
        <v>122</v>
      </c>
      <c t="n" s="6" r="C43">
        <v>864</v>
      </c>
      <c t="n" s="6" r="D43">
        <v>0</v>
      </c>
    </row>
    <row spans="1:4" r="44">
      <c t="s" s="4" r="A44">
        <v>167</v>
      </c>
      <c t="n" s="6" r="C44">
        <v>630</v>
      </c>
      <c t="n" s="6" r="D44">
        <v>0</v>
      </c>
    </row>
    <row spans="1:4" r="45">
      <c t="s" s="4" r="A45">
        <v>168</v>
      </c>
    </row>
    <row spans="1:4" r="46">
      <c t="s" s="3" r="A46">
        <v>133</v>
      </c>
    </row>
    <row spans="1:4" r="47">
      <c t="s" s="4" r="A47">
        <v>169</v>
      </c>
      <c t="n" s="6" r="C47">
        <v>74</v>
      </c>
      <c t="n" s="6" r="D47">
        <v>0</v>
      </c>
    </row>
    <row spans="1:4" r="48">
      <c t="s" s="4" r="A48">
        <v>109</v>
      </c>
    </row>
    <row spans="1:4" r="49">
      <c t="s" s="3" r="A49">
        <v>155</v>
      </c>
    </row>
    <row spans="1:4" r="50">
      <c t="s" s="4" r="A50">
        <v>170</v>
      </c>
      <c t="n" s="6" r="C50">
        <v>9973</v>
      </c>
      <c t="n" s="6" r="D50">
        <v>12541</v>
      </c>
    </row>
    <row spans="1:4" r="51">
      <c t="s" s="4" r="A51">
        <v>171</v>
      </c>
      <c t="n" s="6" r="C51">
        <v>0</v>
      </c>
      <c t="n" s="6" r="D51">
        <v>-193</v>
      </c>
    </row>
    <row spans="1:4" r="52">
      <c t="s" s="4" r="A52">
        <v>172</v>
      </c>
    </row>
    <row spans="1:4" r="53">
      <c t="s" s="3" r="A53">
        <v>155</v>
      </c>
    </row>
    <row spans="1:4" r="54">
      <c t="s" s="4" r="A54">
        <v>171</v>
      </c>
      <c t="n" s="7" r="C54">
        <v>-4341</v>
      </c>
      <c t="n" s="7" r="D54">
        <v>0</v>
      </c>
    </row>
    <row spans="1:4" r="55">
      <c t="n" r="A55"/>
    </row>
    <row spans="1:4" r="56">
      <c t="s" s="4" r="A56">
        <v>32</v>
      </c>
      <c t="s" s="4" r="B56">
        <v>93</v>
      </c>
    </row>
  </sheetData>
  <mergeCells count="4">
    <mergeCell ref="A1:B2"/>
    <mergeCell ref="C1:D1"/>
    <mergeCell ref="A55:C55"/>
    <mergeCell ref="B56:C5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Business and Bas</vt:lpstr>
      <vt:lpstr>Business Combinations</vt:lpstr>
      <vt:lpstr>Investment in Unconsolidated Af</vt:lpstr>
      <vt:lpstr>Balance Sheet Components</vt:lpstr>
      <vt:lpstr>Commitments and Contingencies</vt:lpstr>
      <vt:lpstr>Lease Agreements and Power Purc</vt:lpstr>
      <vt:lpstr>Debt and Financing Obligations</vt:lpstr>
      <vt:lpstr>Fair Value</vt:lpstr>
      <vt:lpstr>Noncontrolling Interests</vt:lpstr>
      <vt:lpstr>Stockholder's Equity</vt:lpstr>
      <vt:lpstr>Net Income Per Share</vt:lpstr>
      <vt:lpstr>Related Parties</vt:lpstr>
      <vt:lpstr>Income Taxes</vt:lpstr>
      <vt:lpstr>Segment Information</vt:lpstr>
      <vt:lpstr>Subsequent Events</vt:lpstr>
      <vt:lpstr>Description of Business and B24</vt:lpstr>
      <vt:lpstr>Description of Business and B25</vt:lpstr>
      <vt:lpstr>Business Combinations (Tables)</vt:lpstr>
      <vt:lpstr>Investment in Unconsolidated 27</vt:lpstr>
      <vt:lpstr>Balance Sheet Components (Table</vt:lpstr>
      <vt:lpstr>Commitments and Contingencies (</vt:lpstr>
      <vt:lpstr>Lease Agreements and Power Pu30</vt:lpstr>
      <vt:lpstr>Debt and Financing Obligations </vt:lpstr>
      <vt:lpstr>Fair Value (Tables)</vt:lpstr>
      <vt:lpstr>Noncontrolling Interests (Table</vt:lpstr>
      <vt:lpstr>Stockholder's Equity (Tables)</vt:lpstr>
      <vt:lpstr>Net Income Per Share (Tables)</vt:lpstr>
      <vt:lpstr>Description of Business and B36</vt:lpstr>
      <vt:lpstr>Description of Business and B37</vt:lpstr>
      <vt:lpstr>Description of Business and B38</vt:lpstr>
      <vt:lpstr>Business Combinations - Additio</vt:lpstr>
      <vt:lpstr>Business Combinations - Purchas</vt:lpstr>
      <vt:lpstr>Business Combinations - Purch41</vt:lpstr>
      <vt:lpstr>Investment in Unconsolidated 42</vt:lpstr>
      <vt:lpstr>Investment in Unconsolidated 43</vt:lpstr>
      <vt:lpstr>Balance Sheet Components - Sche</vt:lpstr>
      <vt:lpstr>Balance Sheet Components - Sc45</vt:lpstr>
      <vt:lpstr>Balance Sheet Components - Summ</vt:lpstr>
      <vt:lpstr>Balance Sheet Components - Su47</vt:lpstr>
      <vt:lpstr>Balance Sheet Components - Sc48</vt:lpstr>
      <vt:lpstr>Balance Sheet Components - Sc49</vt:lpstr>
      <vt:lpstr>Commitments and Contingencies -</vt:lpstr>
      <vt:lpstr>Commitments and Contingencies51</vt:lpstr>
      <vt:lpstr>Commitments and Contingencies52</vt:lpstr>
      <vt:lpstr>Commitments and Contingencies53</vt:lpstr>
      <vt:lpstr>Lease Agreements and Power Pu54</vt:lpstr>
      <vt:lpstr>Lease Agreements and Power Pu55</vt:lpstr>
      <vt:lpstr>Lease Agreements and Power Pu56</vt:lpstr>
      <vt:lpstr>Debt and Financing Obligation57</vt:lpstr>
      <vt:lpstr>Debt and Financing Obligation58</vt:lpstr>
      <vt:lpstr>Debt and Financing Obligation59</vt:lpstr>
      <vt:lpstr>Fair Value - Summary of Assets </vt:lpstr>
      <vt:lpstr>Fair Value - Additional Informa</vt:lpstr>
      <vt:lpstr>Noncontrolling Interests - Addi</vt:lpstr>
      <vt:lpstr>Noncontrolling Interests - Sche</vt:lpstr>
      <vt:lpstr>Stockholder's Equity - Addition</vt:lpstr>
      <vt:lpstr>Stockholder's Equity - Summary </vt:lpstr>
      <vt:lpstr>Net Income Per Share - Addition</vt:lpstr>
      <vt:lpstr>Net Income Per Share - Summary </vt:lpstr>
      <vt:lpstr>Related Parties - Additional In</vt:lpstr>
      <vt:lpstr>Income Taxes - Additional Infor</vt:lpstr>
      <vt:lpstr>Segment Information - Addition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6T18:06:03Z</dcterms:created>
  <dcterms:modified xmlns:dcterms="http://purl.org/dc/terms/" xmlns:xsi="http://www.w3.org/2001/XMLSchema-instance" xsi:type="dcterms:W3CDTF">2016-04-06T18:06:03Z</dcterms:modified>
  <dc:title xmlns:dc="http://purl.org/dc/elements/1.1/">Untitled</dc:title>
  <dc:description xmlns:dc="http://purl.org/dc/elements/1.1/"/>
  <dc:subject xmlns:dc="http://purl.org/dc/elements/1.1/"/>
  <cp:keywords/>
  <cp:category/>
</cp:coreProperties>
</file>